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mounts Receivable and Other As" sheetId="8" state="visible" r:id="rId8"/>
    <sheet xmlns:r="http://schemas.openxmlformats.org/officeDocument/2006/relationships" name="Mineral Property Interests" sheetId="9" state="visible" r:id="rId9"/>
    <sheet xmlns:r="http://schemas.openxmlformats.org/officeDocument/2006/relationships" name="Capital and Reserves" sheetId="10" state="visible" r:id="rId10"/>
    <sheet xmlns:r="http://schemas.openxmlformats.org/officeDocument/2006/relationships" name="Amounts Payable and Other Liabi" sheetId="11" state="visible" r:id="rId11"/>
    <sheet xmlns:r="http://schemas.openxmlformats.org/officeDocument/2006/relationships" name="Related Party Balances and Tran" sheetId="12" state="visible" r:id="rId12"/>
    <sheet xmlns:r="http://schemas.openxmlformats.org/officeDocument/2006/relationships" name="Operating Segments" sheetId="13" state="visible" r:id="rId13"/>
    <sheet xmlns:r="http://schemas.openxmlformats.org/officeDocument/2006/relationships" name="Taxation" sheetId="14" state="visible" r:id="rId14"/>
    <sheet xmlns:r="http://schemas.openxmlformats.org/officeDocument/2006/relationships" name="Financial Instruments" sheetId="15" state="visible" r:id="rId15"/>
    <sheet xmlns:r="http://schemas.openxmlformats.org/officeDocument/2006/relationships" name="Financial Risk Management" sheetId="16" state="visible" r:id="rId16"/>
    <sheet xmlns:r="http://schemas.openxmlformats.org/officeDocument/2006/relationships" name="Event After the Reporting Date" sheetId="17" state="visible" r:id="rId17"/>
    <sheet xmlns:r="http://schemas.openxmlformats.org/officeDocument/2006/relationships" name="Significant Accounting Polici_2" sheetId="18" state="visible" r:id="rId18"/>
    <sheet xmlns:r="http://schemas.openxmlformats.org/officeDocument/2006/relationships" name="Amounts Receivable and Other _2" sheetId="19" state="visible" r:id="rId19"/>
    <sheet xmlns:r="http://schemas.openxmlformats.org/officeDocument/2006/relationships" name="Mineral Property Interests (Tab" sheetId="20" state="visible" r:id="rId20"/>
    <sheet xmlns:r="http://schemas.openxmlformats.org/officeDocument/2006/relationships" name="Capital and Reserves (Tables)" sheetId="21" state="visible" r:id="rId21"/>
    <sheet xmlns:r="http://schemas.openxmlformats.org/officeDocument/2006/relationships" name="Amounts Payable and Other Lia_2" sheetId="22" state="visible" r:id="rId22"/>
    <sheet xmlns:r="http://schemas.openxmlformats.org/officeDocument/2006/relationships" name="Related Party Balances and Tr_2" sheetId="23" state="visible" r:id="rId23"/>
    <sheet xmlns:r="http://schemas.openxmlformats.org/officeDocument/2006/relationships" name="Taxation (Tables)" sheetId="24" state="visible" r:id="rId24"/>
    <sheet xmlns:r="http://schemas.openxmlformats.org/officeDocument/2006/relationships" name="Financial Risk Management (Tabl" sheetId="25" state="visible" r:id="rId25"/>
    <sheet xmlns:r="http://schemas.openxmlformats.org/officeDocument/2006/relationships" name="Nature and Continuance of Ope_2" sheetId="26" state="visible" r:id="rId26"/>
    <sheet xmlns:r="http://schemas.openxmlformats.org/officeDocument/2006/relationships" name="Significant Accounting Polici_3" sheetId="27" state="visible" r:id="rId27"/>
    <sheet xmlns:r="http://schemas.openxmlformats.org/officeDocument/2006/relationships" name="Amounts Receivable and Other _3" sheetId="28" state="visible" r:id="rId28"/>
    <sheet xmlns:r="http://schemas.openxmlformats.org/officeDocument/2006/relationships" name="Mineral Property Interests (Det" sheetId="29" state="visible" r:id="rId29"/>
    <sheet xmlns:r="http://schemas.openxmlformats.org/officeDocument/2006/relationships" name="Mineral Property Interests (D_2" sheetId="30" state="visible" r:id="rId30"/>
    <sheet xmlns:r="http://schemas.openxmlformats.org/officeDocument/2006/relationships" name="Capital and Reserves (Details)" sheetId="31" state="visible" r:id="rId31"/>
    <sheet xmlns:r="http://schemas.openxmlformats.org/officeDocument/2006/relationships" name="Capital and Reserves (Details 1" sheetId="32" state="visible" r:id="rId32"/>
    <sheet xmlns:r="http://schemas.openxmlformats.org/officeDocument/2006/relationships" name="Capital and Reserves (Details 2" sheetId="33" state="visible" r:id="rId33"/>
    <sheet xmlns:r="http://schemas.openxmlformats.org/officeDocument/2006/relationships" name="Amounts Payable and Other Lia_3" sheetId="34" state="visible" r:id="rId34"/>
    <sheet xmlns:r="http://schemas.openxmlformats.org/officeDocument/2006/relationships" name="Related Party Balances and Tr_3" sheetId="35" state="visible" r:id="rId35"/>
    <sheet xmlns:r="http://schemas.openxmlformats.org/officeDocument/2006/relationships" name="Related Party Balances and Tr_4" sheetId="36" state="visible" r:id="rId36"/>
    <sheet xmlns:r="http://schemas.openxmlformats.org/officeDocument/2006/relationships" name="Related Party Balances and Tr_5" sheetId="37" state="visible" r:id="rId37"/>
    <sheet xmlns:r="http://schemas.openxmlformats.org/officeDocument/2006/relationships" name="Related Party Balances and Tr_6" sheetId="38" state="visible" r:id="rId38"/>
    <sheet xmlns:r="http://schemas.openxmlformats.org/officeDocument/2006/relationships" name="Operating Segments (Details Nar" sheetId="39" state="visible" r:id="rId39"/>
    <sheet xmlns:r="http://schemas.openxmlformats.org/officeDocument/2006/relationships" name="Taxation (Details)" sheetId="40" state="visible" r:id="rId40"/>
    <sheet xmlns:r="http://schemas.openxmlformats.org/officeDocument/2006/relationships" name="Taxation (Details 1)" sheetId="41" state="visible" r:id="rId41"/>
    <sheet xmlns:r="http://schemas.openxmlformats.org/officeDocument/2006/relationships" name="Taxation (Details Narrative)" sheetId="42" state="visible" r:id="rId42"/>
    <sheet xmlns:r="http://schemas.openxmlformats.org/officeDocument/2006/relationships" name="Financial Risk Management (Deta"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30" customWidth="1" min="2" max="2"/>
  </cols>
  <sheetData>
    <row r="1">
      <c r="A1" s="1" t="inlineStr">
        <is>
          <t>Document and Entity Information</t>
        </is>
      </c>
      <c r="B1" s="2" t="inlineStr">
        <is>
          <t>12 Months Ended</t>
        </is>
      </c>
    </row>
    <row r="2">
      <c r="B2" s="2" t="inlineStr">
        <is>
          <t>Jul. 31, 2020shares</t>
        </is>
      </c>
    </row>
    <row r="3">
      <c r="A3" s="3" t="inlineStr">
        <is>
          <t>Cover [Abstract]</t>
        </is>
      </c>
    </row>
    <row r="4">
      <c r="A4" s="4" t="inlineStr">
        <is>
          <t>Entity Registrant Name</t>
        </is>
      </c>
      <c r="B4" s="4" t="inlineStr">
        <is>
          <t>QUARTZ MOUNTAIN RESOURCES LTD</t>
        </is>
      </c>
    </row>
    <row r="5">
      <c r="A5" s="4" t="inlineStr">
        <is>
          <t>Entity Central Index Key</t>
        </is>
      </c>
      <c r="B5" s="4" t="inlineStr">
        <is>
          <t>0000811522</t>
        </is>
      </c>
    </row>
    <row r="6">
      <c r="A6" s="4" t="inlineStr">
        <is>
          <t>Document Type</t>
        </is>
      </c>
      <c r="B6" s="4" t="inlineStr">
        <is>
          <t>20-F</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7-31</t>
        </is>
      </c>
    </row>
    <row r="10">
      <c r="A10" s="4" t="inlineStr">
        <is>
          <t>Entity a Well-known Seasoned Issuer</t>
        </is>
      </c>
      <c r="B10" s="4" t="inlineStr">
        <is>
          <t>No</t>
        </is>
      </c>
    </row>
    <row r="11">
      <c r="A11" s="4" t="inlineStr">
        <is>
          <t>Entity a Voluntary Filer</t>
        </is>
      </c>
      <c r="B11" s="4" t="inlineStr">
        <is>
          <t>No</t>
        </is>
      </c>
    </row>
    <row r="12">
      <c r="A12" s="4" t="inlineStr">
        <is>
          <t>Entity's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25477776</v>
      </c>
    </row>
    <row r="18">
      <c r="A18" s="4" t="inlineStr">
        <is>
          <t>Document Fiscal Period Focus</t>
        </is>
      </c>
      <c r="B18" s="4" t="inlineStr">
        <is>
          <t>FY</t>
        </is>
      </c>
    </row>
    <row r="19">
      <c r="A19" s="4" t="inlineStr">
        <is>
          <t>Document Fiscal Year Focus</t>
        </is>
      </c>
      <c r="B19" s="4" t="inlineStr">
        <is>
          <t>2020</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corporation State Country Code</t>
        </is>
      </c>
      <c r="B23"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Jul. 31, 2020</t>
        </is>
      </c>
    </row>
    <row r="3">
      <c r="A3" s="3" t="inlineStr">
        <is>
          <t>Capital And Reserves</t>
        </is>
      </c>
    </row>
    <row r="4">
      <c r="A4" s="4" t="inlineStr">
        <is>
          <t>Capital and Reserves</t>
        </is>
      </c>
      <c r="B4" s="4" t="inlineStr">
        <is>
          <t xml:space="preserve">(a) Authorized share capital At July 31, 2020 and July 31,
2019, the authorized share capital of the Company comprised an unlimited number of common shares without par value and an unlimited
number of preferred shares without par value. No preferred shares have been issued
to date. All issued common shares are fully paid. On May 27, 2020, the Company
completed the Share Split on the basis of two additional common shares for every common share outstanding prior to the Share Split.
(b) Private placement The Company completed the private
placement in one tranche of 13,636,365 common shares (pre- forward split basis of 4,545,455 common shares) on March 26, 2020, at
a price of $0.04 (pre- forward split basis of $0.11) per unit for gross proceeds of $500,000. Each unit consisted of one common
share and one warrant (the "Warrant"). Each Warrant entitles the holder to purchase one additional share at a price of
$0.05 (pre-forward split basis of $0.15) for five years. In addition, at the request of the holder, and subject to certain conditions
being met at the time of exercise of the Warrant, the shares to be issued may be designated as ‘flow-through shares’.
After issuance costs of $1,302, the Company raised net proceeds of $498,698. The private placement results
in Robert Dickinson holding a control position of approximately 43% (60%, if warrants exercised) of the Company and has been approved
by the TSX-V.
(c) Shares for debt settlement On December 6, 2019, the Company
issued 1,800,000 shares (pre-forward split basis of 600,000 shares) valued at $126,000 to settle $2,905,882 of debt. The debt settlements
resulted in a gain on settlement of debt of $2,779,882 (note 7(b)).
(d) Warrants On March 26, 2020, the Company,
as part of the private placement, issued 13,636,365 warrants (pre- forward split basis of 4,545,455 warrants) valued at $nil. The continuity of the warrants during
the year ended July 31, 2020 is as follows:
Number of warrants Weighted average exercise price ($)
Balance July 31, 2018  $ 
Granted  
Balance July 31, 2019  $ 
Granted 13,636,365 0.05
Balance July 31, 2020 13,636,365 $ 0.05 The outstanding warrants at July 31, 2020 are as follows:
Expiry Date Price per share Warrants Outstanding
March 26, 2025 $ 0.05 13,636,365
(e) Basic and Diluted Earnings (Loss)
July 31, 2020 July 31, 2019
Weighted average common shares outstanding 15,959,818 10,041,411
Plus net incremental shares from assumed conversions: 3,205,229 
Diluted weighted average common shares outstanding 19,165,047 10,041,411 For the periods where the Company
records earnings, the Company calculates diluted earnings per share using the basic weighted average number of shares. If the diluted
weighted average number of shares was used, the result would be a reduction in the earnings, which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1" customWidth="1" min="2" max="2"/>
  </cols>
  <sheetData>
    <row r="1">
      <c r="A1" s="1" t="inlineStr">
        <is>
          <t>Amounts Payable and Other Liabilities</t>
        </is>
      </c>
      <c r="B1" s="2" t="inlineStr">
        <is>
          <t>12 Months Ended</t>
        </is>
      </c>
    </row>
    <row r="2">
      <c r="B2" s="2" t="inlineStr">
        <is>
          <t>Jul. 31, 2020</t>
        </is>
      </c>
    </row>
    <row r="3">
      <c r="A3" s="3" t="inlineStr">
        <is>
          <t>Amounts Payable And Other Liabilities</t>
        </is>
      </c>
    </row>
    <row r="4">
      <c r="A4" s="4" t="inlineStr">
        <is>
          <t>Amounts Payable and Other Liabilities</t>
        </is>
      </c>
      <c r="B4" s="4" t="inlineStr">
        <is>
          <t xml:space="preserve">July 31, 2020 July 31, 2019
Amounts payable $ 4,176 $ 2,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t>
        </is>
      </c>
      <c r="B1" s="2" t="inlineStr">
        <is>
          <t>12 Months Ended</t>
        </is>
      </c>
    </row>
    <row r="2">
      <c r="B2" s="2" t="inlineStr">
        <is>
          <t>Jul. 31, 2020</t>
        </is>
      </c>
    </row>
    <row r="3">
      <c r="A3" s="3" t="inlineStr">
        <is>
          <t>Disclosure of transactions between related parties [abstract]</t>
        </is>
      </c>
    </row>
    <row r="4">
      <c r="A4" s="4" t="inlineStr">
        <is>
          <t>Related Party Balances and Transactions</t>
        </is>
      </c>
      <c r="B4" s="4" t="inlineStr">
        <is>
          <t xml:space="preserve">(a) Transactions with Key Management Personnel Key management personnel are
those persons that have the authority and responsibility for planning, directing and controlling the activities of the Company,
directly and indirectly, and by definition include the directors of the Company. The Company compensated key management
personnel as follows:
Year ended July 31,
2020 2019 2018
Administrative fees $ 42,600 $ 23,238 $ 32,000 Administrative fees include salaries,
director’s fees, and amounts paid to Hunter Dickinson Services Inc. (“HDSI”) (note 7(b)) for services provided
to the Company by certain HDSI personnel who serve as directors or officers of the Company.
(b) Entities with Significant Influence over the Company Hunter Dickinson Inc. (“HDI”)
and its wholly-owned subsidiary HDSI are private companies established by a group of mining professionals. HDSI provides services
under contracts for a number of mineral exploration and development companies, and also to companies that are outside of the mining
and mineral development space. The Company acquires services from a number of related and arms-length contractors, and it is at
the Company’s discretion that HDSI provides certain contract services. The Company’s Chief Executive
Officer, President, Chairman, Chief Financial Officer, and Corporate Secretary are employees of HDSI and work for the Company under
an employee secondment arrangement between the Company and HDSI. Pursuant to an agreement dated
June 1, 2008, HDSI provides certain technical, geological, corporate communications, regulatory compliance, and administrative
and management services to the Company, on a non-exclusive basis as needed and as requested by the Company. As a result of this
relationship, the Company has ready access to a range of diverse and specialized expertise on a regular basis, without having to
engage or hire full-time employees or experts. The Company is not obligated to
acquire any minimum amount of services from HDSI. The monetary amount of the services received from HDSI in a given period of time
is a function of annually set and agreed charge-out rates for and the time spent by each HDSI employee engaged by the Company. HDSI also incurs third-party
costs on behalf of the Company. Such third party costs include, for example, directors and officers insurance. Third- party costs
are billed at cost, without markup. There are no ongoing contractual
or other commitments resulting from the Company's transactions with HDSI, other than the payment for services already rendered
and billed. The agreement may be terminated upon 60 days' notice by either the Company or HDSI. The following is a summary of transactions
with HDSI that occurred during the reporting period:
Year ended July 31,
2020 2019 2018
HDSI: Services received based on management services agreement $ 77,603 $ 50,406 $ 72,000
HDSI: Reimbursement of third party expenses paid 27,075 26,904 43,000
Total $ 104,678 $ 77,310 $ 115,000 Outstanding balances were as follows:
July 31, 2020 July 31, 2019
Balances payable to HDSI $ 75,832 $ 2,972,945 In January 2016, the Company
and HDSI reached a settlement agreement whereby HDSI agreed to forgive the balance due to HDSI in the net amount of $3,086,089
if the Company completes the following:
● makes a cash payment of $180,207; and
● issues 1,800,000 shares (pre-forward split basis of 600,000 shares) valued at $126,000. The cash payment of $180,207
was paid during the year ended July 31, 2018 and the shares were issued to HDSI during the year ended July 31, 2020, completing
the settlement and resulting in a gain on settlement of debt of $2,779,882.
(c) Related Party Loan In December 2018, the Company
entered into a loan agreement with United Mineral Services Ltd. (the “Lender”), a company owned by a former director,
pursuant to which the Lender advanced to the Company a principal sum of $100,000 with a six-month term, at an interest rate of
10% per annum calculated monthly and payable quarterly. The principal amount and related interest were repaid during the year ended
July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Jul. 31, 2020</t>
        </is>
      </c>
    </row>
    <row r="3">
      <c r="A3" s="3" t="inlineStr">
        <is>
          <t>Disclosure of operating segments [abstract]</t>
        </is>
      </c>
    </row>
    <row r="4">
      <c r="A4" s="4" t="inlineStr">
        <is>
          <t>Operating Segments</t>
        </is>
      </c>
      <c r="B4" s="4" t="inlineStr">
        <is>
          <t xml:space="preserve">The Company operates in a single reportable operating segment
– the acquisition, exploration, and evaluation of mineral property interests. The Company is currently focused on the acquisition
and exploration of mineral property interests in Canada. The Company’s only long-term asset is located in the US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Jul. 31, 2020</t>
        </is>
      </c>
    </row>
    <row r="3">
      <c r="A3" s="3" t="inlineStr">
        <is>
          <t>Major components of tax expense (income) [abstract]</t>
        </is>
      </c>
    </row>
    <row r="4">
      <c r="A4" s="4" t="inlineStr">
        <is>
          <t>Taxation</t>
        </is>
      </c>
      <c r="B4" s="4" t="inlineStr">
        <is>
          <t xml:space="preserve">(a) Provision for current tax No provision has been made for current income taxes, as
the Company has no taxable income.
(b) Provision for deferred tax As future taxable profits of the Company are uncertain,
no deferred tax asset has been recognized. As at July 31, 2020, the Company had unused non-capital loss carry forwards of approximately $3,301,000 (2019 – $5,826,000) in Canada and $9,000
(2019 – $48,000) in the United States. The Company had approximately $4,347,000 (2019 –
$4,347,000) of resource tax pools available, which may be used to shelter certain resource income. Reconciliation of effective tax rate:
Year ended July 31, 2020 2019 2018
Income (loss) for the year $ 2,524,763 $ (153,715 ) $ (234,467 )
Income tax expense (recovery using the Company's $ 682,000 domestic tax rate $ 682,000 $ (42,000 ) $ (62,000 )
Non-deductible (deductible) expenses and other 10,000  (2,000 )
Change in deferred tax rates   (92,000 )
Differences in statutory tax rates and deferred tax rate (2,000 )  (1,000 )
Changes in unrecognized temporary differences (690,000 ) 42,000 157,000
Total $  $  $  The Company's domestic tax rate during the year ended July
31, 2020 was 27% (2019 – 27%; 2018– 26.58%) and the effective tax rate was nil (2019 – nil; 2018 – nil). As at July 31, 2020, the Company
had the following balances in respect of which no deferred tax assets had been recognized:
Expiry: Tax losses Resource pools Equipment and other
Within one year $  $  $ 
One to five years 9,000  
After five years 3,301,000  82,000
No expiry date  4,347,000 114,000
Total $ 3,310,000 $ 4,347,000 $ 19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l. 31, 2020</t>
        </is>
      </c>
    </row>
    <row r="3">
      <c r="A3" s="3" t="inlineStr">
        <is>
          <t>Disclosure of detailed information about financial instruments [abstract]</t>
        </is>
      </c>
    </row>
    <row r="4">
      <c r="A4" s="4" t="inlineStr">
        <is>
          <t>Financial Instruments</t>
        </is>
      </c>
      <c r="B4" s="4" t="inlineStr">
        <is>
          <t xml:space="preserve">Financial assets and liabilities
are classified in the fair value hierarchy according to the lowest level of input that is significant to the fair value measurement.
Assessment of the significance of a particular input to the fair value measurement requires judgement and may affect placement
within the fair value hierarchy levels. The hierarchy i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The carrying value of cash,
amounts receivable, amounts payable and other liabilities, due to a related party, and loan payable approximates fair value
due to the short-term nature of the financial instruments. Cash is classified as fair value through profit or loss and
measured at fair value using level 1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l. 31, 2020</t>
        </is>
      </c>
    </row>
    <row r="3">
      <c r="A3" s="3" t="inlineStr">
        <is>
          <t>Financial Risk Management</t>
        </is>
      </c>
    </row>
    <row r="4">
      <c r="A4" s="4" t="inlineStr">
        <is>
          <t>Financial Risk Management</t>
        </is>
      </c>
      <c r="B4" s="4" t="inlineStr">
        <is>
          <t xml:space="preserve">The Company is exposed in varying
degrees to a variety of financial instrument related risks. The Board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of potential
loss to the Company if the counterparty to a financial instrument fails to meet its contractual obligations. The Company's credit
risk is primarily attributable to its liquid financial assets including cash and amounts receivable. The Company limits its exposure
to credit risk on liquid financial assets by only investing its cash with high-credit quality financial institutions in business
and savings accounts. Receivables are due primarily from a government agency. The carrying value of the Company's
cash and amounts receivable represent the maximum exposure to credit risk.
(b) Liquidity risk Liquidity risk is the risk that
the Company will not be able to meet its financial obligations when they become due. The Company does not have sufficient capital
in order to meet short-term business requirements, and accordingly is exposed to liquidity risk. The following obligations existed at
July 31, 2020:
Total Less than 1 year 1-5 years
Amounts payable and other liabilities $ 4,176 $ 4,176 $ 
Due to a related party 75,832 75,832 
Total $ 80,008 $ 80,008 $  The following obligations existed at
July 31, 2019:
Total Less than 1 year 1-5 years
Amounts payable and other liabilities $ 2,062 $ 2,062 $ 
Due to a related party 2,972,945 2,972,945 
Loan payable 101,209 101,209 
Total $ 3,076,216 $ 3,076,216 $ 
(c) Interest rate risk The Company’s exposure to
interest rate risk arises from the interest rate impact on cash. The Company’s practice has been to invest cash at floating
rates of interest, in order to maintain liquidity, while achieving a satisfactory return for shareholders. There is minimal risk
that the Company would recognize any loss because of a decrease in the fair value of any demand bank investment certificates included
in cash as they are generally held with large financial institutions. The Company from time to time
has debt instruments and is exposed to risk in the event of interest rate fluctuations. The Company has not entered into any interest
rate swaps or other financial arrangements that mitigate the exposure to interest rate fluctuations.
(d) Market risk Market risk is the risk that
changes in market prices, such as foreign exchange rates, interest rates and equity prices will affect the Company's income or
the value of its holdings of financial instruments. The Company is not subject to significant market risk.
(e) Capital management objectives The Company's primary objectives
when managing capital are to safeguard the Company's ability to continue as a going concern, so that it can continue to potentially
provide returns for shareholders, and to have sufficient liquidity available to fund ongoing expenditures and suitable business
opportunities as they arise. The Company considers the components
of shareholders' equity (deficiency) as capital. The Company manages its capital structure and adjusts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and that are readily convertible to known amounts of cash. There were no changes to the
Company's approach to capital management during the year ended July 31, 2020. The Company is not subject to any externally
imposed equity requi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 After the Reporting Date</t>
        </is>
      </c>
      <c r="B1" s="2" t="inlineStr">
        <is>
          <t>12 Months Ended</t>
        </is>
      </c>
    </row>
    <row r="2">
      <c r="B2" s="2" t="inlineStr">
        <is>
          <t>Jul. 31, 2020</t>
        </is>
      </c>
    </row>
    <row r="3">
      <c r="A3" s="3" t="inlineStr">
        <is>
          <t>Disclosure of non-adjusting events after reporting period [abstract]</t>
        </is>
      </c>
    </row>
    <row r="4">
      <c r="A4" s="4" t="inlineStr">
        <is>
          <t>Event After the Reporting Date</t>
        </is>
      </c>
      <c r="B4" s="4" t="inlineStr">
        <is>
          <t>On August 25, 2020, the Company
issued 1,200,000 flow-through common shares on the exercise of the Warrants at an exercise price of $0.05 for gross proceeds of
$6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Jul. 31, 2020</t>
        </is>
      </c>
    </row>
    <row r="3">
      <c r="A3" s="3" t="inlineStr">
        <is>
          <t>Significant Accounting Policies</t>
        </is>
      </c>
    </row>
    <row r="4">
      <c r="A4" s="4" t="inlineStr">
        <is>
          <t>Statement of Compliance</t>
        </is>
      </c>
      <c r="B4" s="4" t="inlineStr">
        <is>
          <t xml:space="preserve">These Financial Statements have
been prepared in accordance with International Financial Reporting Standards ("IFRS") as issued by the International
Accounting Standards Board ("IASB") and the International Financial Reporting Interpretations Committee (“IFRIC”),
effective for the Company's fiscal year ended July 31, 2020. The Company’s Board of Directors
authorized issuance of these Financial Statements on November 20, 2020. </t>
        </is>
      </c>
    </row>
    <row r="5">
      <c r="A5" s="4" t="inlineStr">
        <is>
          <t>Basis of Presentation and Consolidation</t>
        </is>
      </c>
      <c r="B5" s="4" t="inlineStr">
        <is>
          <t xml:space="preserve">These Financial Statements have
been prepared on a historical cost basis, except for financial instruments measured at fair value. In addition, these Financial
Statements have been prepared using the accrual basis of accounting, except for cash flow information. These Financial Statements include
the accounts of the Company and the subsidiaries that it controls. Control is achieved when the Company is exposed to, or has rights
to, variable returns from its involvement with the investee and has the ability to affect those returns through its power over
the investee. Intercompany balances and transactions including any unrealized income and expenses arising from intercompany transactions
are eliminated upon consolidation. At July 31, 2020 and July 31,
2019, the Company held a 100% interest in QZMG Resources Ltd., a company that holds a 100% interest in Wavecrest Resources Inc. </t>
        </is>
      </c>
    </row>
    <row r="6">
      <c r="A6" s="4" t="inlineStr">
        <is>
          <t>Significant Accounting Estimates and Judgments</t>
        </is>
      </c>
      <c r="B6" s="4" t="inlineStr">
        <is>
          <t xml:space="preserve">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
and other factors, including expectations of future events that management believes are reasonable under the circumstances. Changes
in the subjective inputs and assumptions can materially affect fair value estimates. Specific areas where significant estimates or judgments
exist are:
● Management has applied judgment on settlement of debt with related parties as to whether they were acting in the capacity as creditor or shareholder.
● Assessment of the Company's ability to continue as a going concern. </t>
        </is>
      </c>
    </row>
    <row r="7">
      <c r="A7" s="4" t="inlineStr">
        <is>
          <t>Foreign Currency</t>
        </is>
      </c>
      <c r="B7" s="4" t="inlineStr">
        <is>
          <t xml:space="preserve">The functional and presentational
currency of the Company and its subsidiaries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reporting date. Non-monetary items that are measured in terms of historical cost in a foreign
currency are not re-translated. Gains and losses arising on translation are included in profit or loss for the year. </t>
        </is>
      </c>
    </row>
    <row r="8">
      <c r="A8" s="4" t="inlineStr">
        <is>
          <t>Financial Instruments</t>
        </is>
      </c>
      <c r="B8" s="4" t="inlineStr">
        <is>
          <t xml:space="preserve">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end. The Company does not have any derivative financial instruments. 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Measurement Financial assets and liabilities measured at amortized
cost A financial asset is measured at amortized cost if
it meets both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and liabilitie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FVTOCI”) A receivable investment is measured
at FVTOCI if it meets both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Receivable investments measured
at FVTOCI are subsequently measured at fair value. Interest income calculated using the effective interest method, foreign exchange
gains and losses, and impairment are recognized in profit or loss. Other net gains and losses are measured in OCI. On de- 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nd liabilitie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Financial assets and liabilities
are subsequently measured at fair value and transaction costs are expensed in profit or loss. Net gains and losses, including any
interest or dividend income, are recognized in profit or loss.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
        </is>
      </c>
    </row>
    <row r="9">
      <c r="A9" s="4" t="inlineStr">
        <is>
          <t>Exploration and Evaluation Expenditures</t>
        </is>
      </c>
      <c r="B9" s="4" t="inlineStr">
        <is>
          <t xml:space="preserve">Exploration and evaluation expenditures
are expenditures incurred by the Company in connection with the exploration for and evaluation of mineral resources before the
technical feasibility and commercial viability of extracting a mineral resource are demonstrable. Exploration and evaluation expenditures
are expensed as incurred, except for initial expenditures associated with the acquisition of exploration and evaluation assets
through a business combination or an asset acquisition. Exploration and evaluation expenditures
include the cash consideration and the estimated fair market value of common shares on the date of issue or as otherwise provided
under the relevant agreements for exploration costs. Administrative expenditures related
to exploration activities are expensed in the period incurred. Mineral property interests Expenditures incurred by the Company
in connection with a mineral property after the technical feasibility and commercial viability of extracting a mineral resource
are demonstrable are capitalized. Such amounts are then amortized over the estimated life of the property following the commencement
of commercial production, or are written off if the property is sold, allowed to lapse, or abandoned, or when impairment has been
determined to have occurred. Mineral property interests, if
any, are assessed for impairment if (i) sufficient data exists to determine technical feasibility and commercial viability, and
(ii) facts and circumstances suggest that the carrying amount exceeds the recoverable amount. Mineral property interests attributable
to an area of interest are tested for impairment and then reclassified to mineral property and development assets within property,
plant, and equipment once the technical feasibility and commercial viability of the extraction of mineral resources in an area
of interest are demonstrable. Recoverability of the carrying
amount of mineral property interests is dependent on successful development and commercial exploitation, or alternatively, a sale
of the respective areas of interest. </t>
        </is>
      </c>
    </row>
    <row r="10">
      <c r="A10" s="4" t="inlineStr">
        <is>
          <t>Impairment of Non-financial Assets</t>
        </is>
      </c>
      <c r="B10" s="4" t="inlineStr">
        <is>
          <t xml:space="preserve">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greater of (i) fair value less costs to sell, and (ii) value in use. Fair value is estimated
as the amount that would be obtained from the sale of the asset in an arm's length transaction between knowledgeable and willing
parties. In assessing value in use, the estimated future cash flows are discounted to their present value using a discount rate
that reflects current assessments of the Company's cost of capital and the risks specific to the asset. If the recoverable amount
of an asset is estimated to be less than its carrying amount, the carrying amount of the asset is reduced to its recoverable amount
and an impairment loss is recognized in profit or loss for the period. For an asset that does not generate largely independent
cash inflows, the recoverable amount is determined for the cash-generating unit to which the asset belongs.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t>
        </is>
      </c>
    </row>
    <row r="11">
      <c r="A11" s="4" t="inlineStr">
        <is>
          <t>Share Capital</t>
        </is>
      </c>
      <c r="B11" s="4" t="inlineStr">
        <is>
          <t xml:space="preserve">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 </t>
        </is>
      </c>
    </row>
    <row r="12">
      <c r="A12" s="4" t="inlineStr">
        <is>
          <t>Loss Per Share</t>
        </is>
      </c>
      <c r="B12" s="4" t="inlineStr">
        <is>
          <t xml:space="preserve">Loss per share is computed by
dividing the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For fiscal 2019, there were no dilutive instruments. For fiscal 2020, the dilutive effect
of outstanding warrants are reflected in the diluted earnings per share. </t>
        </is>
      </c>
    </row>
    <row r="13">
      <c r="A13" s="4" t="inlineStr">
        <is>
          <t>Share-based Payments</t>
        </is>
      </c>
      <c r="B13" s="4" t="inlineStr">
        <is>
          <t xml:space="preserve">Share-based payments to employees
and others providing similar services are measured at the fair value of the instruments at the grant date. The fair value determined
at the grant date is charged to operations over the vesting period, based on the Company's estimate of equity instruments that
will eventually vest. The Company revises the estimate on each reporting date and the effect of the change is recognized in profit
or loss.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 </t>
        </is>
      </c>
    </row>
    <row r="14">
      <c r="A14" s="4" t="inlineStr">
        <is>
          <t>Rehabilitation Provision</t>
        </is>
      </c>
      <c r="B14" s="4" t="inlineStr">
        <is>
          <t xml:space="preserve">An obligation to incur rehabilitation
and site restoration costs arises whe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against earnings over the life of the operation. The Company has no known rehabilitation
and site restoration costs. </t>
        </is>
      </c>
    </row>
    <row r="15">
      <c r="A15" s="4" t="inlineStr">
        <is>
          <t>Income Taxes</t>
        </is>
      </c>
      <c r="B15" s="4" t="inlineStr">
        <is>
          <t xml:space="preserve">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end, adjusted for amendments
to tax payable with regards to previous years. Deferred tax is calculated by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 </t>
        </is>
      </c>
    </row>
    <row r="16">
      <c r="A16" s="4" t="inlineStr">
        <is>
          <t>Changes in Accounting Policies and New Accounting Pronouncements</t>
        </is>
      </c>
      <c r="B16" s="4" t="inlineStr">
        <is>
          <t xml:space="preserve">The Company has adopted the following
revised or new IFRS accounting standards that were issued and effective August 1, 2019:
● IFRS 16, Leases
● IFRIC 23, Uncertainty over Income Tax Treatments These new standards do not have material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mounts Receivable and Other Assets (Tables)</t>
        </is>
      </c>
      <c r="B1" s="2" t="inlineStr">
        <is>
          <t>12 Months Ended</t>
        </is>
      </c>
    </row>
    <row r="2">
      <c r="B2" s="2" t="inlineStr">
        <is>
          <t>Jul. 31, 2020</t>
        </is>
      </c>
    </row>
    <row r="3">
      <c r="A3" s="3" t="inlineStr">
        <is>
          <t>Amounts Receivable And Other Assets</t>
        </is>
      </c>
    </row>
    <row r="4">
      <c r="A4" s="4" t="inlineStr">
        <is>
          <t>Disclosure of information about amounts receivable and other assets</t>
        </is>
      </c>
      <c r="B4" s="4" t="inlineStr">
        <is>
          <t xml:space="preserve">July 31, 2020 July 31, 2019
Sales tax receivable $ 4,820 $ 1,098
Prepaid insurance 7,209 7,090
Total $ 12,029 $ 8,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ul. 31, 2020</t>
        </is>
      </c>
      <c r="C1" s="2" t="inlineStr">
        <is>
          <t>Jul. 31, 2019</t>
        </is>
      </c>
    </row>
    <row r="2">
      <c r="A2" s="3" t="inlineStr">
        <is>
          <t>Current assets</t>
        </is>
      </c>
    </row>
    <row r="3">
      <c r="A3" s="4" t="inlineStr">
        <is>
          <t>Cash</t>
        </is>
      </c>
      <c r="B3" s="6" t="n">
        <v>206529</v>
      </c>
      <c r="C3" s="6" t="n">
        <v>72373</v>
      </c>
    </row>
    <row r="4">
      <c r="A4" s="4" t="inlineStr">
        <is>
          <t>Amounts receivable and other assets</t>
        </is>
      </c>
      <c r="B4" s="5" t="n">
        <v>12029</v>
      </c>
      <c r="C4" s="5" t="n">
        <v>8188</v>
      </c>
    </row>
    <row r="5">
      <c r="A5" s="4" t="inlineStr">
        <is>
          <t>Total current assets</t>
        </is>
      </c>
      <c r="B5" s="5" t="n">
        <v>218558</v>
      </c>
      <c r="C5" s="5" t="n">
        <v>80561</v>
      </c>
    </row>
    <row r="6">
      <c r="A6" s="3" t="inlineStr">
        <is>
          <t>Non-current assets</t>
        </is>
      </c>
    </row>
    <row r="7">
      <c r="A7" s="4" t="inlineStr">
        <is>
          <t>Mineral property interests</t>
        </is>
      </c>
      <c r="B7" s="5" t="n">
        <v>1</v>
      </c>
      <c r="C7" s="5" t="n">
        <v>1</v>
      </c>
    </row>
    <row r="8">
      <c r="A8" s="4" t="inlineStr">
        <is>
          <t>Total assets</t>
        </is>
      </c>
      <c r="B8" s="5" t="n">
        <v>218559</v>
      </c>
      <c r="C8" s="5" t="n">
        <v>80562</v>
      </c>
    </row>
    <row r="9">
      <c r="A9" s="3" t="inlineStr">
        <is>
          <t>Current liabilities</t>
        </is>
      </c>
    </row>
    <row r="10">
      <c r="A10" s="4" t="inlineStr">
        <is>
          <t>Amounts payable and other liabilities</t>
        </is>
      </c>
      <c r="B10" s="5" t="n">
        <v>4176</v>
      </c>
      <c r="C10" s="5" t="n">
        <v>2062</v>
      </c>
    </row>
    <row r="11">
      <c r="A11" s="4" t="inlineStr">
        <is>
          <t>Loan payable</t>
        </is>
      </c>
      <c r="B11" s="5" t="n">
        <v>0</v>
      </c>
      <c r="C11" s="5" t="n">
        <v>101209</v>
      </c>
    </row>
    <row r="12">
      <c r="A12" s="4" t="inlineStr">
        <is>
          <t>Due to a related party</t>
        </is>
      </c>
      <c r="B12" s="5" t="n">
        <v>75832</v>
      </c>
      <c r="C12" s="5" t="n">
        <v>2972945</v>
      </c>
    </row>
    <row r="13">
      <c r="A13" s="4" t="inlineStr">
        <is>
          <t>Total liabilities</t>
        </is>
      </c>
      <c r="B13" s="5" t="n">
        <v>80008</v>
      </c>
      <c r="C13" s="5" t="n">
        <v>3076216</v>
      </c>
    </row>
    <row r="14">
      <c r="A14" s="3" t="inlineStr">
        <is>
          <t>Shareholders' equity (deficiency)</t>
        </is>
      </c>
    </row>
    <row r="15">
      <c r="A15" s="4" t="inlineStr">
        <is>
          <t>Share capital</t>
        </is>
      </c>
      <c r="B15" s="5" t="n">
        <v>27158423</v>
      </c>
      <c r="C15" s="5" t="n">
        <v>26548981</v>
      </c>
    </row>
    <row r="16">
      <c r="A16" s="4" t="inlineStr">
        <is>
          <t>Reserves</t>
        </is>
      </c>
      <c r="B16" s="5" t="n">
        <v>592011</v>
      </c>
      <c r="C16" s="5" t="n">
        <v>592011</v>
      </c>
    </row>
    <row r="17">
      <c r="A17" s="4" t="inlineStr">
        <is>
          <t>Accumulated deficit</t>
        </is>
      </c>
      <c r="B17" s="5" t="n">
        <v>-27611883</v>
      </c>
      <c r="C17" s="5" t="n">
        <v>-30136646</v>
      </c>
    </row>
    <row r="18">
      <c r="A18" s="4" t="inlineStr">
        <is>
          <t>Total shareholders' equity (deficiency)</t>
        </is>
      </c>
      <c r="B18" s="5" t="n">
        <v>138551</v>
      </c>
      <c r="C18" s="5" t="n">
        <v>-2995654</v>
      </c>
    </row>
    <row r="19">
      <c r="A19" s="4" t="inlineStr">
        <is>
          <t>Total liabilities and shareholders' equity (deficiency)</t>
        </is>
      </c>
      <c r="B19" s="6" t="n">
        <v>218559</v>
      </c>
      <c r="C19" s="6" t="n">
        <v>80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58" customWidth="1" min="2" max="2"/>
  </cols>
  <sheetData>
    <row r="1">
      <c r="A1" s="1" t="inlineStr">
        <is>
          <t>Mineral Property Interests (Tables)</t>
        </is>
      </c>
      <c r="B1" s="2" t="inlineStr">
        <is>
          <t>12 Months Ended</t>
        </is>
      </c>
    </row>
    <row r="2">
      <c r="B2" s="2" t="inlineStr">
        <is>
          <t>Jul. 31, 2020</t>
        </is>
      </c>
    </row>
    <row r="3">
      <c r="A3" s="3" t="inlineStr">
        <is>
          <t>Mineral Property Interests</t>
        </is>
      </c>
    </row>
    <row r="4">
      <c r="A4" s="4" t="inlineStr">
        <is>
          <t>Disclosure of information about mineral property interests</t>
        </is>
      </c>
      <c r="B4" s="4" t="inlineStr">
        <is>
          <t xml:space="preserve">July 31, 2020 July 31, 2019
Angel's Camp royalty $ 1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apital and Reserves (Tables)</t>
        </is>
      </c>
      <c r="B1" s="2" t="inlineStr">
        <is>
          <t>12 Months Ended</t>
        </is>
      </c>
    </row>
    <row r="2">
      <c r="B2" s="2" t="inlineStr">
        <is>
          <t>Jul. 31, 2020</t>
        </is>
      </c>
    </row>
    <row r="3">
      <c r="A3" s="3" t="inlineStr">
        <is>
          <t>Capital And Reserves</t>
        </is>
      </c>
    </row>
    <row r="4">
      <c r="A4" s="4" t="inlineStr">
        <is>
          <t>Disclosure of information about warrant activity</t>
        </is>
      </c>
      <c r="B4" s="4" t="inlineStr">
        <is>
          <t xml:space="preserve">Number of warrants Weighted average exercise price ($)
Balance July 31, 2018  $ 
Granted  
Balance July 31, 2019  $ 
Granted 13,636,365 0.05
Balance July 31, 2020 13,636,365 $ 0.05 </t>
        </is>
      </c>
    </row>
    <row r="5">
      <c r="A5" s="4" t="inlineStr">
        <is>
          <t>Disclosure of information about outstanding warrants</t>
        </is>
      </c>
      <c r="B5" s="4" t="inlineStr">
        <is>
          <t xml:space="preserve">Expiry Date Price per share Warrants Outstanding
March 26, 2025 $ 0.05 13,636,365 </t>
        </is>
      </c>
    </row>
    <row r="6">
      <c r="A6" s="4" t="inlineStr">
        <is>
          <t>Disclosure of information about basic and diluted earnings (loss)</t>
        </is>
      </c>
      <c r="B6" s="4" t="inlineStr">
        <is>
          <t xml:space="preserve">July 31, 2020 July 31, 2019
Weighted average common shares outstanding 15,959,818 10,041,411
Plus net incremental shares from assumed conversions: 3,205,229 
Diluted weighted average common shares outstanding 19,165,047 10,041,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61" customWidth="1" min="2" max="2"/>
  </cols>
  <sheetData>
    <row r="1">
      <c r="A1" s="1" t="inlineStr">
        <is>
          <t>Amounts Payable and Other Liabilities (Tables)</t>
        </is>
      </c>
      <c r="B1" s="2" t="inlineStr">
        <is>
          <t>12 Months Ended</t>
        </is>
      </c>
    </row>
    <row r="2">
      <c r="B2" s="2" t="inlineStr">
        <is>
          <t>Jul. 31, 2020</t>
        </is>
      </c>
    </row>
    <row r="3">
      <c r="A3" s="3" t="inlineStr">
        <is>
          <t>Amounts Payable And Other Liabilities</t>
        </is>
      </c>
    </row>
    <row r="4">
      <c r="A4" s="4" t="inlineStr">
        <is>
          <t>Disclosure of information about amounts payable</t>
        </is>
      </c>
      <c r="B4" s="4" t="inlineStr">
        <is>
          <t xml:space="preserve">July 31, 2020 July 31, 2019
Amounts payable $ 4,176 $ 2,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Balances and Transactions (Tables)</t>
        </is>
      </c>
      <c r="B1" s="2" t="inlineStr">
        <is>
          <t>12 Months Ended</t>
        </is>
      </c>
    </row>
    <row r="2">
      <c r="B2" s="2" t="inlineStr">
        <is>
          <t>Jul. 31, 2020</t>
        </is>
      </c>
    </row>
    <row r="3">
      <c r="A3" s="3" t="inlineStr">
        <is>
          <t>Disclosure of transactions between related parties [abstract]</t>
        </is>
      </c>
    </row>
    <row r="4">
      <c r="A4" s="4" t="inlineStr">
        <is>
          <t>Disclosure of information about key management personnel</t>
        </is>
      </c>
      <c r="B4" s="4" t="inlineStr">
        <is>
          <t xml:space="preserve">Year ended July 31,
2020 2019 2018
Administrative fees $ 42,600 $ 23,238 $ 32,000 </t>
        </is>
      </c>
    </row>
    <row r="5">
      <c r="A5" s="4" t="inlineStr">
        <is>
          <t>Disclosure of information about transactions with HDSI parties</t>
        </is>
      </c>
      <c r="B5" s="4" t="inlineStr">
        <is>
          <t xml:space="preserve">Year ended July 31,
2020 2019 2018
HDSI: Services received based on management services agreement $ 77,603 $ 50,406 $ 72,000
HDSI: Reimbursement of third party expenses paid 27,075 26,904 43,000
Total $ 104,678 $ 77,310 $ 115,000 </t>
        </is>
      </c>
    </row>
    <row r="6">
      <c r="A6" s="4" t="inlineStr">
        <is>
          <t>Disclosure of information about outstanding balances</t>
        </is>
      </c>
      <c r="B6" s="4" t="inlineStr">
        <is>
          <t xml:space="preserve">July 31, 2020 July 31, 2019
Balances payable to HDSI $ 75,832 $ 2,972,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axation (Tables)</t>
        </is>
      </c>
      <c r="B1" s="2" t="inlineStr">
        <is>
          <t>12 Months Ended</t>
        </is>
      </c>
    </row>
    <row r="2">
      <c r="B2" s="2" t="inlineStr">
        <is>
          <t>Jul. 31, 2020</t>
        </is>
      </c>
    </row>
    <row r="3">
      <c r="A3" s="3" t="inlineStr">
        <is>
          <t>Major components of tax expense (income) [abstract]</t>
        </is>
      </c>
    </row>
    <row r="4">
      <c r="A4" s="4" t="inlineStr">
        <is>
          <t>Disclosure of information about income reconciliation of effective tax rate</t>
        </is>
      </c>
      <c r="B4" s="4" t="inlineStr">
        <is>
          <t xml:space="preserve">Year ended July 31, 2020 2019 2018
Income (loss) for the year $ 2,524,763 $ (153,715 ) $ (234,467 )
Income tax expense (recovery using the Company's $ 682,000 domestic tax rate $ 682,000 $ (42,000 ) $ (62,000 )
Non-deductible (deductible) expenses and other 10,000  (2,000 )
Change in deferred tax rates   (92,000 )
Differences in statutory tax rates and deferred tax rate (2,000 )  (1,000 )
Changes in unrecognized temporary differences (690,000 ) 42,000 157,000
Total $  $  $  </t>
        </is>
      </c>
    </row>
    <row r="5">
      <c r="A5" s="4" t="inlineStr">
        <is>
          <t>Disclosure of information about provision for deferred tax assets</t>
        </is>
      </c>
      <c r="B5" s="4" t="inlineStr">
        <is>
          <t xml:space="preserve">Expiry: Tax losses Resource pools Equipment and other
Within one year $  $  $ 
One to five years 9,000  
After five years 3,301,000  82,000
No expiry date  4,347,000 114,000
Total $ 3,310,000 $ 4,347,000 $ 19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Tables)</t>
        </is>
      </c>
      <c r="B1" s="2" t="inlineStr">
        <is>
          <t>12 Months Ended</t>
        </is>
      </c>
    </row>
    <row r="2">
      <c r="B2" s="2" t="inlineStr">
        <is>
          <t>Jul. 31, 2020</t>
        </is>
      </c>
    </row>
    <row r="3">
      <c r="A3" s="3" t="inlineStr">
        <is>
          <t>Financial Risk Management</t>
        </is>
      </c>
    </row>
    <row r="4">
      <c r="A4" s="4" t="inlineStr">
        <is>
          <t>Disclosure of information about liquidity risk obligations</t>
        </is>
      </c>
      <c r="B4" s="4" t="inlineStr">
        <is>
          <t xml:space="preserve">The following obligations existed at
July 31, 2020:
Total Less than 1 year 1-5 years
Amounts payable and other liabilities $ 4,176 $ 4,176 $ 
Due to a related party 75,832 75,832 
Total $ 80,008 $ 80,008 $  The following obligations existed at
July 31, 2019:
Total Less than 1 year 1-5 years
Amounts payable and other liabilities $ 2,062 $ 2,062 $ 
Due to a related party 2,972,945 2,972,945 
Loan payable 101,209 101,209 
Total $ 3,076,216 $ 3,076,21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Jul. 31, 2020</t>
        </is>
      </c>
      <c r="C1" s="2" t="inlineStr">
        <is>
          <t>Jul. 31, 2019</t>
        </is>
      </c>
    </row>
    <row r="2">
      <c r="A2" s="3" t="inlineStr">
        <is>
          <t>Nature And Continuance Of Operations</t>
        </is>
      </c>
    </row>
    <row r="3">
      <c r="A3" s="4" t="inlineStr">
        <is>
          <t>Accumulated deficit</t>
        </is>
      </c>
      <c r="B3" s="6" t="n">
        <v>-27611883</v>
      </c>
      <c r="C3" s="6" t="n">
        <v>-30136646</v>
      </c>
    </row>
    <row r="4">
      <c r="A4" s="4" t="inlineStr">
        <is>
          <t>Working capital</t>
        </is>
      </c>
      <c r="B4" s="6" t="n">
        <v>1385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Details Narrative)</t>
        </is>
      </c>
      <c r="B1" s="2" t="inlineStr">
        <is>
          <t>Jul. 31, 2020</t>
        </is>
      </c>
      <c r="C1" s="2" t="inlineStr">
        <is>
          <t>Jul. 31, 2019</t>
        </is>
      </c>
    </row>
    <row r="2">
      <c r="A2" s="4" t="inlineStr">
        <is>
          <t>QZMG Resources Ltd.</t>
        </is>
      </c>
    </row>
    <row r="3">
      <c r="A3" s="3" t="inlineStr">
        <is>
          <t>DisclosureOfSignificantAccountingPoliciesLineItems [Line Items]</t>
        </is>
      </c>
    </row>
    <row r="4">
      <c r="A4" s="4" t="inlineStr">
        <is>
          <t>Equity interest rate</t>
        </is>
      </c>
      <c r="B4" s="4" t="inlineStr">
        <is>
          <t>100.00%</t>
        </is>
      </c>
      <c r="C4" s="4" t="inlineStr">
        <is>
          <t>100.00%</t>
        </is>
      </c>
    </row>
    <row r="5">
      <c r="A5" s="4" t="inlineStr">
        <is>
          <t>Wavecrest Resources Inc.</t>
        </is>
      </c>
    </row>
    <row r="6">
      <c r="A6" s="3" t="inlineStr">
        <is>
          <t>DisclosureOfSignificantAccountingPoliciesLineItems [Line Items]</t>
        </is>
      </c>
    </row>
    <row r="7">
      <c r="A7" s="4" t="inlineStr">
        <is>
          <t>Equity interest rate</t>
        </is>
      </c>
      <c r="B7" s="4" t="inlineStr">
        <is>
          <t>100.00%</t>
        </is>
      </c>
      <c r="C7"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mounts Receivable and Other Assets (Details) - CAD ($)</t>
        </is>
      </c>
      <c r="B1" s="2" t="inlineStr">
        <is>
          <t>Jul. 31, 2020</t>
        </is>
      </c>
      <c r="C1" s="2" t="inlineStr">
        <is>
          <t>Jul. 31, 2019</t>
        </is>
      </c>
    </row>
    <row r="2">
      <c r="A2" s="3" t="inlineStr">
        <is>
          <t>Amounts Receivable And Other Assets</t>
        </is>
      </c>
    </row>
    <row r="3">
      <c r="A3" s="4" t="inlineStr">
        <is>
          <t>Sales tax receivable</t>
        </is>
      </c>
      <c r="B3" s="6" t="n">
        <v>4820</v>
      </c>
      <c r="C3" s="6" t="n">
        <v>1098</v>
      </c>
    </row>
    <row r="4">
      <c r="A4" s="4" t="inlineStr">
        <is>
          <t>Prepaid insurance</t>
        </is>
      </c>
      <c r="B4" s="5" t="n">
        <v>7209</v>
      </c>
      <c r="C4" s="5" t="n">
        <v>7090</v>
      </c>
    </row>
    <row r="5">
      <c r="A5" s="4" t="inlineStr">
        <is>
          <t>Amounts receivable and other assets</t>
        </is>
      </c>
      <c r="B5" s="6" t="n">
        <v>12029</v>
      </c>
      <c r="C5" s="6" t="n">
        <v>81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ineral Property Interests (Details) - CAD ($)</t>
        </is>
      </c>
      <c r="B1" s="2" t="inlineStr">
        <is>
          <t>Jul. 31, 2020</t>
        </is>
      </c>
      <c r="C1" s="2" t="inlineStr">
        <is>
          <t>Jul. 31, 2019</t>
        </is>
      </c>
    </row>
    <row r="2">
      <c r="A2" s="3" t="inlineStr">
        <is>
          <t>DisclosureOfMineralPropertyInterestsLineItems [Line Items]</t>
        </is>
      </c>
    </row>
    <row r="3">
      <c r="A3" s="4" t="inlineStr">
        <is>
          <t>Mineral property interests</t>
        </is>
      </c>
      <c r="B3" s="6" t="n">
        <v>1</v>
      </c>
      <c r="C3" s="6" t="n">
        <v>1</v>
      </c>
    </row>
    <row r="4">
      <c r="A4" s="4" t="inlineStr">
        <is>
          <t>Angel's Camp Royalty</t>
        </is>
      </c>
    </row>
    <row r="5">
      <c r="A5" s="3" t="inlineStr">
        <is>
          <t>DisclosureOfMineralPropertyInterestsLineItems [Line Items]</t>
        </is>
      </c>
    </row>
    <row r="6">
      <c r="A6" s="4" t="inlineStr">
        <is>
          <t>Mineral property interests</t>
        </is>
      </c>
      <c r="B6" s="6" t="n">
        <v>1</v>
      </c>
      <c r="C6"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CAD ($)</t>
        </is>
      </c>
      <c r="B1" s="2" t="inlineStr">
        <is>
          <t>12 Months Ended</t>
        </is>
      </c>
    </row>
    <row r="2">
      <c r="B2" s="2" t="inlineStr">
        <is>
          <t>Jul. 31, 2020</t>
        </is>
      </c>
      <c r="C2" s="2" t="inlineStr">
        <is>
          <t>Jul. 31, 2019</t>
        </is>
      </c>
      <c r="D2" s="2" t="inlineStr">
        <is>
          <t>Jul. 31, 2018</t>
        </is>
      </c>
    </row>
    <row r="3">
      <c r="A3" s="3" t="inlineStr">
        <is>
          <t>Expenses</t>
        </is>
      </c>
    </row>
    <row r="4">
      <c r="A4" s="4" t="inlineStr">
        <is>
          <t>Administrative fees</t>
        </is>
      </c>
      <c r="B4" s="6" t="n">
        <v>77603</v>
      </c>
      <c r="C4" s="6" t="n">
        <v>50406</v>
      </c>
      <c r="D4" s="6" t="n">
        <v>71458</v>
      </c>
    </row>
    <row r="5">
      <c r="A5" s="4" t="inlineStr">
        <is>
          <t>Insurance</t>
        </is>
      </c>
      <c r="B5" s="5" t="n">
        <v>35730</v>
      </c>
      <c r="C5" s="5" t="n">
        <v>31779</v>
      </c>
      <c r="D5" s="5" t="n">
        <v>46282</v>
      </c>
    </row>
    <row r="6">
      <c r="A6" s="4" t="inlineStr">
        <is>
          <t>IT Services</t>
        </is>
      </c>
      <c r="B6" s="5" t="n">
        <v>12000</v>
      </c>
      <c r="C6" s="5" t="n">
        <v>12000</v>
      </c>
      <c r="D6" s="5" t="n">
        <v>12000</v>
      </c>
    </row>
    <row r="7">
      <c r="A7" s="4" t="inlineStr">
        <is>
          <t>Legal, accounting and audit</t>
        </is>
      </c>
      <c r="B7" s="5" t="n">
        <v>29885</v>
      </c>
      <c r="C7" s="5" t="n">
        <v>20306</v>
      </c>
      <c r="D7" s="5" t="n">
        <v>20400</v>
      </c>
    </row>
    <row r="8">
      <c r="A8" s="4" t="inlineStr">
        <is>
          <t>Office and miscellaneous</t>
        </is>
      </c>
      <c r="B8" s="5" t="n">
        <v>1572</v>
      </c>
      <c r="C8" s="5" t="n">
        <v>1245</v>
      </c>
      <c r="D8" s="5" t="n">
        <v>16148</v>
      </c>
    </row>
    <row r="9">
      <c r="A9" s="4" t="inlineStr">
        <is>
          <t>Property investigation</t>
        </is>
      </c>
      <c r="B9" s="5" t="n">
        <v>23275</v>
      </c>
      <c r="C9" s="5" t="n">
        <v>0</v>
      </c>
      <c r="D9" s="5" t="n">
        <v>24117</v>
      </c>
    </row>
    <row r="10">
      <c r="A10" s="4" t="inlineStr">
        <is>
          <t>Regulatory, trust and filing</t>
        </is>
      </c>
      <c r="B10" s="5" t="n">
        <v>64233</v>
      </c>
      <c r="C10" s="5" t="n">
        <v>28682</v>
      </c>
      <c r="D10" s="5" t="n">
        <v>39628</v>
      </c>
    </row>
    <row r="11">
      <c r="A11" s="4" t="inlineStr">
        <is>
          <t>Shareholder communications</t>
        </is>
      </c>
      <c r="B11" s="5" t="n">
        <v>5144</v>
      </c>
      <c r="C11" s="5" t="n">
        <v>4752</v>
      </c>
      <c r="D11" s="5" t="n">
        <v>6286</v>
      </c>
    </row>
    <row r="12">
      <c r="A12" s="4" t="inlineStr">
        <is>
          <t>Operating expenses</t>
        </is>
      </c>
      <c r="B12" s="5" t="n">
        <v>-249442</v>
      </c>
      <c r="C12" s="5" t="n">
        <v>-149170</v>
      </c>
      <c r="D12" s="5" t="n">
        <v>-236319</v>
      </c>
    </row>
    <row r="13">
      <c r="A13" s="4" t="inlineStr">
        <is>
          <t>Interest income</t>
        </is>
      </c>
      <c r="B13" s="5" t="n">
        <v>1091</v>
      </c>
      <c r="C13" s="5" t="n">
        <v>1846</v>
      </c>
      <c r="D13" s="5" t="n">
        <v>2338</v>
      </c>
    </row>
    <row r="14">
      <c r="A14" s="4" t="inlineStr">
        <is>
          <t>Interest expense</t>
        </is>
      </c>
      <c r="B14" s="5" t="n">
        <v>-6291</v>
      </c>
      <c r="C14" s="5" t="n">
        <v>-6236</v>
      </c>
      <c r="D14" s="5" t="n">
        <v>0</v>
      </c>
    </row>
    <row r="15">
      <c r="A15" s="4" t="inlineStr">
        <is>
          <t>Foreign exchange loss</t>
        </is>
      </c>
      <c r="B15" s="5" t="n">
        <v>-477</v>
      </c>
      <c r="C15" s="5" t="n">
        <v>-155</v>
      </c>
      <c r="D15" s="5" t="n">
        <v>-486</v>
      </c>
    </row>
    <row r="16">
      <c r="A16" s="4" t="inlineStr">
        <is>
          <t>Gain on settlement of debt</t>
        </is>
      </c>
      <c r="B16" s="5" t="n">
        <v>2779882</v>
      </c>
      <c r="C16" s="5" t="n">
        <v>0</v>
      </c>
      <c r="D16" s="5" t="n">
        <v>0</v>
      </c>
    </row>
    <row r="17">
      <c r="A17" s="4" t="inlineStr">
        <is>
          <t>Income (loss) and comprehensive income (loss) for the year</t>
        </is>
      </c>
      <c r="B17" s="6" t="n">
        <v>2524763</v>
      </c>
      <c r="C17" s="6" t="n">
        <v>-153715</v>
      </c>
      <c r="D17" s="6" t="n">
        <v>-234467</v>
      </c>
    </row>
    <row r="18">
      <c r="A18" s="4" t="inlineStr">
        <is>
          <t>Basic income (loss) per common share</t>
        </is>
      </c>
      <c r="B18" s="7" t="n">
        <v>0.16</v>
      </c>
      <c r="C18" s="7" t="n">
        <v>-0.02</v>
      </c>
      <c r="D18" s="7" t="n">
        <v>-0.02</v>
      </c>
    </row>
    <row r="19">
      <c r="A19" s="4" t="inlineStr">
        <is>
          <t>Diluted income (loss) per common share</t>
        </is>
      </c>
      <c r="B19" s="7" t="n">
        <v>0.13</v>
      </c>
      <c r="C19" s="7" t="n">
        <v>-0.02</v>
      </c>
      <c r="D19" s="7" t="n">
        <v>-0.02</v>
      </c>
    </row>
    <row r="20">
      <c r="A20" s="4" t="inlineStr">
        <is>
          <t>Basic weighted average number of common shares outstanding</t>
        </is>
      </c>
      <c r="B20" s="5" t="n">
        <v>15959818</v>
      </c>
      <c r="C20" s="5" t="n">
        <v>10041411</v>
      </c>
      <c r="D20" s="5" t="n">
        <v>9530548</v>
      </c>
    </row>
    <row r="21">
      <c r="A21" s="4" t="inlineStr">
        <is>
          <t>Diluted weighted average number of common shares outstanding</t>
        </is>
      </c>
      <c r="B21" s="5" t="n">
        <v>19165047</v>
      </c>
      <c r="C21" s="5" t="n">
        <v>10041411</v>
      </c>
      <c r="D21" s="5" t="n">
        <v>95305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Mineral Property Interests (Details Narrative) - Angel's Camp Property</t>
        </is>
      </c>
      <c r="B1" s="2" t="inlineStr">
        <is>
          <t>12 Months Ended</t>
        </is>
      </c>
    </row>
    <row r="2">
      <c r="B2" s="2" t="inlineStr">
        <is>
          <t>Jul. 31, 2020CAD ($)</t>
        </is>
      </c>
    </row>
    <row r="3">
      <c r="A3" s="3" t="inlineStr">
        <is>
          <t>DisclosureOfMineralPropertyInterestsLineItems [Line Items]</t>
        </is>
      </c>
    </row>
    <row r="4">
      <c r="A4" s="4" t="inlineStr">
        <is>
          <t>Return royalty payable percentage</t>
        </is>
      </c>
      <c r="B4" s="4" t="inlineStr">
        <is>
          <t>1.00%</t>
        </is>
      </c>
    </row>
    <row r="5">
      <c r="A5" s="4" t="inlineStr">
        <is>
          <t>Nominal amount from royalty</t>
        </is>
      </c>
      <c r="B5"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Capital and Reserves (Details)</t>
        </is>
      </c>
      <c r="B1" s="2" t="inlineStr">
        <is>
          <t>12 Months Ended</t>
        </is>
      </c>
    </row>
    <row r="2">
      <c r="B2" s="2" t="inlineStr">
        <is>
          <t>Jul. 31, 2020shares$ / shares</t>
        </is>
      </c>
      <c r="C2" s="2" t="inlineStr">
        <is>
          <t>Jul. 31, 2019shares$ / shares</t>
        </is>
      </c>
    </row>
    <row r="3">
      <c r="A3" s="3" t="inlineStr">
        <is>
          <t>Capital And Reserves</t>
        </is>
      </c>
    </row>
    <row r="4">
      <c r="A4" s="4" t="inlineStr">
        <is>
          <t>Number of warrants outstanding, beginning | shares</t>
        </is>
      </c>
      <c r="B4" s="5" t="n">
        <v>0</v>
      </c>
      <c r="C4" s="5" t="n">
        <v>0</v>
      </c>
    </row>
    <row r="5">
      <c r="A5" s="4" t="inlineStr">
        <is>
          <t>Number of warrants granted | shares</t>
        </is>
      </c>
      <c r="B5" s="5" t="n">
        <v>13636365</v>
      </c>
      <c r="C5" s="5" t="n">
        <v>0</v>
      </c>
    </row>
    <row r="6">
      <c r="A6" s="4" t="inlineStr">
        <is>
          <t>Number of warrants outstanding, ending | shares</t>
        </is>
      </c>
      <c r="B6" s="5" t="n">
        <v>13636365</v>
      </c>
      <c r="C6" s="5" t="n">
        <v>0</v>
      </c>
    </row>
    <row r="7">
      <c r="A7" s="4" t="inlineStr">
        <is>
          <t>Weighted average exercise price outstanding, beginning | $ / shares</t>
        </is>
      </c>
      <c r="B7" s="4" t="inlineStr">
        <is>
          <t>$ .00</t>
        </is>
      </c>
      <c r="C7" s="4" t="inlineStr">
        <is>
          <t>$ .00</t>
        </is>
      </c>
    </row>
    <row r="8">
      <c r="A8" s="4" t="inlineStr">
        <is>
          <t>Weighted average exercise price granted | $ / shares</t>
        </is>
      </c>
      <c r="B8" s="4" t="inlineStr">
        <is>
          <t>.05</t>
        </is>
      </c>
      <c r="C8" s="4" t="inlineStr">
        <is>
          <t>.00</t>
        </is>
      </c>
    </row>
    <row r="9">
      <c r="A9" s="4" t="inlineStr">
        <is>
          <t>Weighted average exercise price outstanding, ending | $ / shares</t>
        </is>
      </c>
      <c r="B9" s="7" t="n">
        <v>0.05</v>
      </c>
      <c r="C9" s="4" t="inlineStr">
        <is>
          <t>$ .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30" customWidth="1" min="2" max="2"/>
    <col width="30" customWidth="1" min="3" max="3"/>
    <col width="30" customWidth="1" min="4" max="4"/>
  </cols>
  <sheetData>
    <row r="1">
      <c r="A1" s="1" t="inlineStr">
        <is>
          <t>Capital and Reserves (Details 1)</t>
        </is>
      </c>
      <c r="B1" s="2" t="inlineStr">
        <is>
          <t>Jul. 31, 2020shares$ / shares</t>
        </is>
      </c>
      <c r="C1" s="2" t="inlineStr">
        <is>
          <t>Jul. 31, 2019shares$ / shares</t>
        </is>
      </c>
      <c r="D1" s="2" t="inlineStr">
        <is>
          <t>Jul. 31, 2018shares$ / shares</t>
        </is>
      </c>
    </row>
    <row r="2">
      <c r="A2" s="3" t="inlineStr">
        <is>
          <t>Capital And Reserves</t>
        </is>
      </c>
    </row>
    <row r="3">
      <c r="A3" s="4" t="inlineStr">
        <is>
          <t>Weighted average exercise price outstanding | $ / shares</t>
        </is>
      </c>
      <c r="B3" s="7" t="n">
        <v>0.05</v>
      </c>
      <c r="C3" s="4" t="inlineStr">
        <is>
          <t>$ .00</t>
        </is>
      </c>
      <c r="D3" s="4" t="inlineStr">
        <is>
          <t>$ .00</t>
        </is>
      </c>
    </row>
    <row r="4">
      <c r="A4" s="4" t="inlineStr">
        <is>
          <t>Number of warrants outstanding | shares</t>
        </is>
      </c>
      <c r="B4" s="5" t="n">
        <v>13636365</v>
      </c>
      <c r="C4" s="5" t="n">
        <v>0</v>
      </c>
      <c r="D4"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apital and Reserves (Details 2) - shares</t>
        </is>
      </c>
      <c r="B1" s="2" t="inlineStr">
        <is>
          <t>12 Months Ended</t>
        </is>
      </c>
    </row>
    <row r="2">
      <c r="B2" s="2" t="inlineStr">
        <is>
          <t>Jul. 31, 2020</t>
        </is>
      </c>
      <c r="C2" s="2" t="inlineStr">
        <is>
          <t>Jul. 31, 2019</t>
        </is>
      </c>
      <c r="D2" s="2" t="inlineStr">
        <is>
          <t>Jul. 31, 2018</t>
        </is>
      </c>
    </row>
    <row r="3">
      <c r="A3" s="3" t="inlineStr">
        <is>
          <t>Capital And Reserves</t>
        </is>
      </c>
    </row>
    <row r="4">
      <c r="A4" s="4" t="inlineStr">
        <is>
          <t>Weighted average common shares outstanding</t>
        </is>
      </c>
      <c r="B4" s="5" t="n">
        <v>15959818</v>
      </c>
      <c r="C4" s="5" t="n">
        <v>10041411</v>
      </c>
      <c r="D4" s="5" t="n">
        <v>9530548</v>
      </c>
    </row>
    <row r="5">
      <c r="A5" s="4" t="inlineStr">
        <is>
          <t>Plus net incremental shares from assumed conversions: warrants</t>
        </is>
      </c>
      <c r="B5" s="5" t="n">
        <v>3205229</v>
      </c>
      <c r="C5" s="5" t="n">
        <v>0</v>
      </c>
    </row>
    <row r="6">
      <c r="A6" s="4" t="inlineStr">
        <is>
          <t>Diluted weighted average common shares outstanding</t>
        </is>
      </c>
      <c r="B6" s="5" t="n">
        <v>19165047</v>
      </c>
      <c r="C6" s="5" t="n">
        <v>10041411</v>
      </c>
      <c r="D6" s="5" t="n">
        <v>953054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mounts Payable and Other Liabilities (Details) - CAD ($)</t>
        </is>
      </c>
      <c r="B1" s="2" t="inlineStr">
        <is>
          <t>Jul. 31, 2020</t>
        </is>
      </c>
      <c r="C1" s="2" t="inlineStr">
        <is>
          <t>Jul. 31, 2019</t>
        </is>
      </c>
    </row>
    <row r="2">
      <c r="A2" s="3" t="inlineStr">
        <is>
          <t>Amounts Payable And Other Liabilities</t>
        </is>
      </c>
    </row>
    <row r="3">
      <c r="A3" s="4" t="inlineStr">
        <is>
          <t>Amounts payable</t>
        </is>
      </c>
      <c r="B3" s="6" t="n">
        <v>4176</v>
      </c>
      <c r="C3" s="6" t="n">
        <v>20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Balances and Transactions (Details) - CAD ($)</t>
        </is>
      </c>
      <c r="B1" s="2" t="inlineStr">
        <is>
          <t>12 Months Ended</t>
        </is>
      </c>
    </row>
    <row r="2">
      <c r="B2" s="2" t="inlineStr">
        <is>
          <t>Jul. 31, 2020</t>
        </is>
      </c>
      <c r="C2" s="2" t="inlineStr">
        <is>
          <t>Jul. 31, 2019</t>
        </is>
      </c>
      <c r="D2" s="2" t="inlineStr">
        <is>
          <t>Jul. 31, 2018</t>
        </is>
      </c>
    </row>
    <row r="3">
      <c r="A3" s="3" t="inlineStr">
        <is>
          <t>Disclosure of transactions between related parties [abstract]</t>
        </is>
      </c>
    </row>
    <row r="4">
      <c r="A4" s="4" t="inlineStr">
        <is>
          <t>Administrative fees</t>
        </is>
      </c>
      <c r="B4" s="6" t="n">
        <v>42600</v>
      </c>
      <c r="C4" s="6" t="n">
        <v>23238</v>
      </c>
      <c r="D4" s="6" t="n">
        <v>32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Balances and Transactions (Details 1) - HDSI - CAD ($)</t>
        </is>
      </c>
      <c r="B1" s="2" t="inlineStr">
        <is>
          <t>12 Months Ended</t>
        </is>
      </c>
    </row>
    <row r="2">
      <c r="B2" s="2" t="inlineStr">
        <is>
          <t>Jul. 31, 2020</t>
        </is>
      </c>
      <c r="C2" s="2" t="inlineStr">
        <is>
          <t>Jul. 31, 2019</t>
        </is>
      </c>
      <c r="D2" s="2" t="inlineStr">
        <is>
          <t>Jul. 31, 2018</t>
        </is>
      </c>
    </row>
    <row r="3">
      <c r="A3" s="3" t="inlineStr">
        <is>
          <t>Disclosure of transactions between related parties [line items]</t>
        </is>
      </c>
    </row>
    <row r="4">
      <c r="A4" s="4" t="inlineStr">
        <is>
          <t>Services received based on management services agreement</t>
        </is>
      </c>
      <c r="B4" s="6" t="n">
        <v>77603</v>
      </c>
      <c r="C4" s="6" t="n">
        <v>50406</v>
      </c>
      <c r="D4" s="6" t="n">
        <v>72000</v>
      </c>
    </row>
    <row r="5">
      <c r="A5" s="4" t="inlineStr">
        <is>
          <t>Reimbursement of third party expenses paid</t>
        </is>
      </c>
      <c r="B5" s="5" t="n">
        <v>27075</v>
      </c>
      <c r="C5" s="5" t="n">
        <v>26904</v>
      </c>
      <c r="D5" s="5" t="n">
        <v>43000</v>
      </c>
    </row>
    <row r="6">
      <c r="A6" s="4" t="inlineStr">
        <is>
          <t>Total</t>
        </is>
      </c>
      <c r="B6" s="6" t="n">
        <v>104678</v>
      </c>
      <c r="C6" s="6" t="n">
        <v>77310</v>
      </c>
      <c r="D6" s="6" t="n">
        <v>115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2) - CAD ($)</t>
        </is>
      </c>
      <c r="B1" s="2" t="inlineStr">
        <is>
          <t>Jul. 31, 2020</t>
        </is>
      </c>
      <c r="C1" s="2" t="inlineStr">
        <is>
          <t>Jul. 31, 2019</t>
        </is>
      </c>
    </row>
    <row r="2">
      <c r="A2" s="3" t="inlineStr">
        <is>
          <t>Disclosure of transactions between related parties [abstract]</t>
        </is>
      </c>
    </row>
    <row r="3">
      <c r="A3" s="4" t="inlineStr">
        <is>
          <t>Balance payable to HDSI</t>
        </is>
      </c>
      <c r="B3" s="6" t="n">
        <v>75832</v>
      </c>
      <c r="C3" s="6" t="n">
        <v>2972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Balances and Transactions (Details Narrative) - CAD ($)</t>
        </is>
      </c>
      <c r="B1" s="2" t="inlineStr">
        <is>
          <t>12 Months Ended</t>
        </is>
      </c>
    </row>
    <row r="2">
      <c r="B2" s="2" t="inlineStr">
        <is>
          <t>Jul. 31, 2020</t>
        </is>
      </c>
      <c r="C2" s="2" t="inlineStr">
        <is>
          <t>Jul. 31, 2019</t>
        </is>
      </c>
      <c r="D2" s="2" t="inlineStr">
        <is>
          <t>Jul. 31, 2018</t>
        </is>
      </c>
    </row>
    <row r="3">
      <c r="A3" s="3" t="inlineStr">
        <is>
          <t>Disclosure of transactions between related parties [abstract]</t>
        </is>
      </c>
    </row>
    <row r="4">
      <c r="A4" s="4" t="inlineStr">
        <is>
          <t>Gain on settlement of debt</t>
        </is>
      </c>
      <c r="B4" s="6" t="n">
        <v>2779882</v>
      </c>
      <c r="C4" s="6" t="n">
        <v>0</v>
      </c>
      <c r="D4"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Operating Segments (Details Narrative)</t>
        </is>
      </c>
      <c r="B1" s="2" t="inlineStr">
        <is>
          <t>12 Months Ended</t>
        </is>
      </c>
    </row>
    <row r="2">
      <c r="B2" s="2" t="inlineStr">
        <is>
          <t>Jul. 31, 2020Integer</t>
        </is>
      </c>
    </row>
    <row r="3">
      <c r="A3" s="3" t="inlineStr">
        <is>
          <t>Disclosure of operating segments [abstract]</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hanges in Shareholders' Deficiency - CAD ($)</t>
        </is>
      </c>
      <c r="B1" s="2" t="inlineStr">
        <is>
          <t>12 Months Ended</t>
        </is>
      </c>
    </row>
    <row r="2">
      <c r="B2" s="2" t="inlineStr">
        <is>
          <t>Jul. 31, 2020</t>
        </is>
      </c>
      <c r="C2" s="2" t="inlineStr">
        <is>
          <t>Jul. 31, 2019</t>
        </is>
      </c>
      <c r="D2" s="2" t="inlineStr">
        <is>
          <t>Jul. 31, 2018</t>
        </is>
      </c>
    </row>
    <row r="3">
      <c r="A3" s="4" t="inlineStr">
        <is>
          <t>Share Capital</t>
        </is>
      </c>
    </row>
    <row r="4">
      <c r="A4" s="4" t="inlineStr">
        <is>
          <t>Beginning balance, shares</t>
        </is>
      </c>
      <c r="B4" s="5" t="n">
        <v>10041411</v>
      </c>
      <c r="C4" s="5" t="n">
        <v>10041411</v>
      </c>
      <c r="D4" s="5" t="n">
        <v>8789967</v>
      </c>
    </row>
    <row r="5">
      <c r="A5" s="4" t="inlineStr">
        <is>
          <t>Beginning balance</t>
        </is>
      </c>
      <c r="B5" s="6" t="n">
        <v>26548981</v>
      </c>
      <c r="C5" s="6" t="n">
        <v>26548981</v>
      </c>
      <c r="D5" s="6" t="n">
        <v>26090118</v>
      </c>
    </row>
    <row r="6">
      <c r="A6" s="4" t="inlineStr">
        <is>
          <t>Shares issued for debt settlement, shares</t>
        </is>
      </c>
      <c r="B6" s="5" t="n">
        <v>1800000</v>
      </c>
    </row>
    <row r="7">
      <c r="A7" s="4" t="inlineStr">
        <is>
          <t>Shares issued for debt settlement</t>
        </is>
      </c>
      <c r="B7" s="6" t="n">
        <v>126000</v>
      </c>
    </row>
    <row r="8">
      <c r="A8" s="4" t="inlineStr">
        <is>
          <t>Shares issued pursuant to private placement, shares</t>
        </is>
      </c>
      <c r="B8" s="5" t="n">
        <v>13636365</v>
      </c>
      <c r="D8" s="5" t="n">
        <v>1251444</v>
      </c>
    </row>
    <row r="9">
      <c r="A9" s="4" t="inlineStr">
        <is>
          <t>Shares issued pursuant to private placement</t>
        </is>
      </c>
      <c r="B9" s="6" t="n">
        <v>500000</v>
      </c>
      <c r="D9" s="6" t="n">
        <v>458863</v>
      </c>
    </row>
    <row r="10">
      <c r="A10" s="4" t="inlineStr">
        <is>
          <t>Share issuance costs</t>
        </is>
      </c>
      <c r="B10" s="5" t="n">
        <v>-16558</v>
      </c>
    </row>
    <row r="11">
      <c r="A11" s="4" t="inlineStr">
        <is>
          <t>(Loss) income for the year</t>
        </is>
      </c>
      <c r="B11" s="4" t="inlineStr">
        <is>
          <t xml:space="preserve"> </t>
        </is>
      </c>
      <c r="C11" s="4" t="inlineStr">
        <is>
          <t xml:space="preserve"> </t>
        </is>
      </c>
      <c r="D11" s="4" t="inlineStr">
        <is>
          <t xml:space="preserve"> </t>
        </is>
      </c>
    </row>
    <row r="12">
      <c r="A12" s="4" t="inlineStr">
        <is>
          <t>Ending balance, shares</t>
        </is>
      </c>
      <c r="B12" s="5" t="n">
        <v>25477776</v>
      </c>
      <c r="C12" s="5" t="n">
        <v>10041411</v>
      </c>
      <c r="D12" s="5" t="n">
        <v>10041411</v>
      </c>
    </row>
    <row r="13">
      <c r="A13" s="4" t="inlineStr">
        <is>
          <t>Ending balance</t>
        </is>
      </c>
      <c r="B13" s="6" t="n">
        <v>27158423</v>
      </c>
      <c r="C13" s="6" t="n">
        <v>26548981</v>
      </c>
      <c r="D13" s="6" t="n">
        <v>26548981</v>
      </c>
    </row>
    <row r="14">
      <c r="A14" s="4" t="inlineStr">
        <is>
          <t>Reserves: Equity-settled Share-based Payments</t>
        </is>
      </c>
    </row>
    <row r="15">
      <c r="A15" s="4" t="inlineStr">
        <is>
          <t>Beginning balance</t>
        </is>
      </c>
      <c r="B15" s="5" t="n">
        <v>592011</v>
      </c>
      <c r="C15" s="5" t="n">
        <v>592011</v>
      </c>
      <c r="D15" s="5" t="n">
        <v>592011</v>
      </c>
    </row>
    <row r="16">
      <c r="A16" s="4" t="inlineStr">
        <is>
          <t>(Loss) income for the year</t>
        </is>
      </c>
      <c r="B16" s="4" t="inlineStr">
        <is>
          <t xml:space="preserve"> </t>
        </is>
      </c>
      <c r="C16" s="4" t="inlineStr">
        <is>
          <t xml:space="preserve"> </t>
        </is>
      </c>
      <c r="D16" s="4" t="inlineStr">
        <is>
          <t xml:space="preserve"> </t>
        </is>
      </c>
    </row>
    <row r="17">
      <c r="A17" s="4" t="inlineStr">
        <is>
          <t>Ending balance</t>
        </is>
      </c>
      <c r="B17" s="5" t="n">
        <v>592011</v>
      </c>
      <c r="C17" s="5" t="n">
        <v>592011</v>
      </c>
      <c r="D17" s="5" t="n">
        <v>592011</v>
      </c>
    </row>
    <row r="18">
      <c r="A18" s="4" t="inlineStr">
        <is>
          <t>Accumulated Deficit</t>
        </is>
      </c>
    </row>
    <row r="19">
      <c r="A19" s="4" t="inlineStr">
        <is>
          <t>Beginning balance</t>
        </is>
      </c>
      <c r="B19" s="5" t="n">
        <v>-30136646</v>
      </c>
      <c r="C19" s="5" t="n">
        <v>-29982931</v>
      </c>
      <c r="D19" s="5" t="n">
        <v>-29748464</v>
      </c>
    </row>
    <row r="20">
      <c r="A20" s="4" t="inlineStr">
        <is>
          <t>(Loss) income for the year</t>
        </is>
      </c>
      <c r="B20" s="5" t="n">
        <v>2524763</v>
      </c>
      <c r="C20" s="5" t="n">
        <v>-153715</v>
      </c>
      <c r="D20" s="5" t="n">
        <v>-234467</v>
      </c>
    </row>
    <row r="21">
      <c r="A21" s="4" t="inlineStr">
        <is>
          <t>Ending balance</t>
        </is>
      </c>
      <c r="B21" s="5" t="n">
        <v>-27611883</v>
      </c>
      <c r="C21" s="5" t="n">
        <v>-30136646</v>
      </c>
      <c r="D21" s="5" t="n">
        <v>-29982931</v>
      </c>
    </row>
    <row r="22">
      <c r="A22" s="4" t="inlineStr">
        <is>
          <t>Beginning balance</t>
        </is>
      </c>
      <c r="B22" s="5" t="n">
        <v>-2995654</v>
      </c>
      <c r="C22" s="5" t="n">
        <v>-2841939</v>
      </c>
      <c r="D22" s="5" t="n">
        <v>-3066335</v>
      </c>
    </row>
    <row r="23">
      <c r="A23" s="4" t="inlineStr">
        <is>
          <t>Shares issued for debt settlement</t>
        </is>
      </c>
      <c r="B23" s="5" t="n">
        <v>126000</v>
      </c>
      <c r="C23" s="5" t="n">
        <v>0</v>
      </c>
      <c r="D23" s="5" t="n">
        <v>0</v>
      </c>
    </row>
    <row r="24">
      <c r="A24" s="4" t="inlineStr">
        <is>
          <t>Shares issued pursuant to private placement</t>
        </is>
      </c>
      <c r="B24" s="5" t="n">
        <v>500000</v>
      </c>
      <c r="D24" s="5" t="n">
        <v>458863</v>
      </c>
    </row>
    <row r="25">
      <c r="A25" s="4" t="inlineStr">
        <is>
          <t>Share issuance costs</t>
        </is>
      </c>
      <c r="B25" s="5" t="n">
        <v>-16558</v>
      </c>
      <c r="C25" s="5" t="n">
        <v>0</v>
      </c>
      <c r="D25" s="5" t="n">
        <v>0</v>
      </c>
    </row>
    <row r="26">
      <c r="A26" s="4" t="inlineStr">
        <is>
          <t>(Loss) income for the year</t>
        </is>
      </c>
      <c r="B26" s="5" t="n">
        <v>2524763</v>
      </c>
      <c r="C26" s="5" t="n">
        <v>-153715</v>
      </c>
      <c r="D26" s="5" t="n">
        <v>-234467</v>
      </c>
    </row>
    <row r="27">
      <c r="A27" s="4" t="inlineStr">
        <is>
          <t>Ending balance</t>
        </is>
      </c>
      <c r="B27" s="6" t="n">
        <v>138551</v>
      </c>
      <c r="C27" s="6" t="n">
        <v>-2995654</v>
      </c>
      <c r="D27" s="6" t="n">
        <v>-28419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axation (Details) - CAD ($)</t>
        </is>
      </c>
      <c r="B1" s="2" t="inlineStr">
        <is>
          <t>12 Months Ended</t>
        </is>
      </c>
    </row>
    <row r="2">
      <c r="B2" s="2" t="inlineStr">
        <is>
          <t>Jul. 31, 2020</t>
        </is>
      </c>
      <c r="C2" s="2" t="inlineStr">
        <is>
          <t>Jul. 31, 2019</t>
        </is>
      </c>
      <c r="D2" s="2" t="inlineStr">
        <is>
          <t>Jul. 31, 2018</t>
        </is>
      </c>
    </row>
    <row r="3">
      <c r="A3" s="3" t="inlineStr">
        <is>
          <t>Major components of tax expense (income) [abstract]</t>
        </is>
      </c>
    </row>
    <row r="4">
      <c r="A4" s="4" t="inlineStr">
        <is>
          <t>Income (loss) for the year</t>
        </is>
      </c>
      <c r="B4" s="6" t="n">
        <v>2524763</v>
      </c>
      <c r="C4" s="6" t="n">
        <v>-153715</v>
      </c>
      <c r="D4" s="6" t="n">
        <v>-234467</v>
      </c>
    </row>
    <row r="5">
      <c r="A5" s="4" t="inlineStr">
        <is>
          <t>Income tax recovery using the Company's domestic tax rate</t>
        </is>
      </c>
      <c r="B5" s="5" t="n">
        <v>682000</v>
      </c>
      <c r="C5" s="5" t="n">
        <v>-42000</v>
      </c>
      <c r="D5" s="5" t="n">
        <v>-62000</v>
      </c>
    </row>
    <row r="6">
      <c r="A6" s="4" t="inlineStr">
        <is>
          <t>Non-deductible (deductible) expenses and other</t>
        </is>
      </c>
      <c r="B6" s="5" t="n">
        <v>10000</v>
      </c>
      <c r="C6" s="5" t="n">
        <v>0</v>
      </c>
      <c r="D6" s="5" t="n">
        <v>-2000</v>
      </c>
    </row>
    <row r="7">
      <c r="A7" s="4" t="inlineStr">
        <is>
          <t>Change in deferred tax rates</t>
        </is>
      </c>
      <c r="B7" s="5" t="n">
        <v>0</v>
      </c>
      <c r="C7" s="5" t="n">
        <v>0</v>
      </c>
      <c r="D7" s="5" t="n">
        <v>-92000</v>
      </c>
    </row>
    <row r="8">
      <c r="A8" s="4" t="inlineStr">
        <is>
          <t>Differences in statutory tax rates and deferred tax rate</t>
        </is>
      </c>
      <c r="B8" s="5" t="n">
        <v>-2000</v>
      </c>
      <c r="C8" s="5" t="n">
        <v>0</v>
      </c>
      <c r="D8" s="5" t="n">
        <v>-1000</v>
      </c>
    </row>
    <row r="9">
      <c r="A9" s="4" t="inlineStr">
        <is>
          <t>Changes in unrecognized temporary differences</t>
        </is>
      </c>
      <c r="B9" s="5" t="n">
        <v>-690000</v>
      </c>
      <c r="C9" s="5" t="n">
        <v>42000</v>
      </c>
      <c r="D9" s="5" t="n">
        <v>157000</v>
      </c>
    </row>
    <row r="10">
      <c r="A10" s="4" t="inlineStr">
        <is>
          <t>Total</t>
        </is>
      </c>
      <c r="B10" s="6" t="n">
        <v>0</v>
      </c>
      <c r="C10" s="6" t="n">
        <v>0</v>
      </c>
      <c r="D10"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ation (Details 1) - CAD ($)</t>
        </is>
      </c>
      <c r="B1" s="2" t="inlineStr">
        <is>
          <t>Jul. 31, 2020</t>
        </is>
      </c>
      <c r="C1" s="2" t="inlineStr">
        <is>
          <t>Jul. 31, 2019</t>
        </is>
      </c>
    </row>
    <row r="2">
      <c r="A2" s="3" t="inlineStr">
        <is>
          <t>DisclosureOfMajorComponentsOfTaxExpenseIncomeLineItems [Line Items]</t>
        </is>
      </c>
    </row>
    <row r="3">
      <c r="A3" s="4" t="inlineStr">
        <is>
          <t>Tax losses</t>
        </is>
      </c>
      <c r="B3" s="6" t="n">
        <v>3310000</v>
      </c>
    </row>
    <row r="4">
      <c r="A4" s="4" t="inlineStr">
        <is>
          <t>Resource pools</t>
        </is>
      </c>
      <c r="B4" s="5" t="n">
        <v>4347000</v>
      </c>
      <c r="C4" s="6" t="n">
        <v>4347000</v>
      </c>
    </row>
    <row r="5">
      <c r="A5" s="4" t="inlineStr">
        <is>
          <t>Equipment and other</t>
        </is>
      </c>
      <c r="B5" s="5" t="n">
        <v>196000</v>
      </c>
    </row>
    <row r="6">
      <c r="A6" s="4" t="inlineStr">
        <is>
          <t>Within One Year</t>
        </is>
      </c>
    </row>
    <row r="7">
      <c r="A7" s="3" t="inlineStr">
        <is>
          <t>DisclosureOfMajorComponentsOfTaxExpenseIncomeLineItems [Line Items]</t>
        </is>
      </c>
    </row>
    <row r="8">
      <c r="A8" s="4" t="inlineStr">
        <is>
          <t>Tax losses</t>
        </is>
      </c>
      <c r="B8" s="5" t="n">
        <v>0</v>
      </c>
    </row>
    <row r="9">
      <c r="A9" s="4" t="inlineStr">
        <is>
          <t>Resource pools</t>
        </is>
      </c>
      <c r="B9" s="5" t="n">
        <v>0</v>
      </c>
    </row>
    <row r="10">
      <c r="A10" s="4" t="inlineStr">
        <is>
          <t>Equipment and other</t>
        </is>
      </c>
      <c r="B10" s="5" t="n">
        <v>0</v>
      </c>
    </row>
    <row r="11">
      <c r="A11" s="4" t="inlineStr">
        <is>
          <t>One to Five Years</t>
        </is>
      </c>
    </row>
    <row r="12">
      <c r="A12" s="3" t="inlineStr">
        <is>
          <t>DisclosureOfMajorComponentsOfTaxExpenseIncomeLineItems [Line Items]</t>
        </is>
      </c>
    </row>
    <row r="13">
      <c r="A13" s="4" t="inlineStr">
        <is>
          <t>Tax losses</t>
        </is>
      </c>
      <c r="B13" s="5" t="n">
        <v>9000</v>
      </c>
    </row>
    <row r="14">
      <c r="A14" s="4" t="inlineStr">
        <is>
          <t>Resource pools</t>
        </is>
      </c>
      <c r="B14" s="5" t="n">
        <v>0</v>
      </c>
    </row>
    <row r="15">
      <c r="A15" s="4" t="inlineStr">
        <is>
          <t>Equipment and other</t>
        </is>
      </c>
      <c r="B15" s="5" t="n">
        <v>0</v>
      </c>
    </row>
    <row r="16">
      <c r="A16" s="4" t="inlineStr">
        <is>
          <t>After Five Years</t>
        </is>
      </c>
    </row>
    <row r="17">
      <c r="A17" s="3" t="inlineStr">
        <is>
          <t>DisclosureOfMajorComponentsOfTaxExpenseIncomeLineItems [Line Items]</t>
        </is>
      </c>
    </row>
    <row r="18">
      <c r="A18" s="4" t="inlineStr">
        <is>
          <t>Tax losses</t>
        </is>
      </c>
      <c r="B18" s="5" t="n">
        <v>3301000</v>
      </c>
    </row>
    <row r="19">
      <c r="A19" s="4" t="inlineStr">
        <is>
          <t>Resource pools</t>
        </is>
      </c>
      <c r="B19" s="5" t="n">
        <v>0</v>
      </c>
    </row>
    <row r="20">
      <c r="A20" s="4" t="inlineStr">
        <is>
          <t>Equipment and other</t>
        </is>
      </c>
      <c r="B20" s="5" t="n">
        <v>82000</v>
      </c>
    </row>
    <row r="21">
      <c r="A21" s="4" t="inlineStr">
        <is>
          <t>No Expiry Date</t>
        </is>
      </c>
    </row>
    <row r="22">
      <c r="A22" s="3" t="inlineStr">
        <is>
          <t>DisclosureOfMajorComponentsOfTaxExpenseIncomeLineItems [Line Items]</t>
        </is>
      </c>
    </row>
    <row r="23">
      <c r="A23" s="4" t="inlineStr">
        <is>
          <t>Tax losses</t>
        </is>
      </c>
      <c r="B23" s="5" t="n">
        <v>0</v>
      </c>
    </row>
    <row r="24">
      <c r="A24" s="4" t="inlineStr">
        <is>
          <t>Resource pools</t>
        </is>
      </c>
      <c r="B24" s="5" t="n">
        <v>4347000</v>
      </c>
    </row>
    <row r="25">
      <c r="A25" s="4" t="inlineStr">
        <is>
          <t>Equipment and other</t>
        </is>
      </c>
      <c r="B25" s="6" t="n">
        <v>11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ation (Details Narrative) - CAD ($)</t>
        </is>
      </c>
      <c r="B1" s="2" t="inlineStr">
        <is>
          <t>12 Months Ended</t>
        </is>
      </c>
    </row>
    <row r="2">
      <c r="B2" s="2" t="inlineStr">
        <is>
          <t>Jul. 31, 2020</t>
        </is>
      </c>
      <c r="C2" s="2" t="inlineStr">
        <is>
          <t>Jul. 31, 2019</t>
        </is>
      </c>
      <c r="D2" s="2" t="inlineStr">
        <is>
          <t>Jul. 31, 2018</t>
        </is>
      </c>
    </row>
    <row r="3">
      <c r="A3" s="3" t="inlineStr">
        <is>
          <t>DisclosureOfMajorComponentsOfTaxExpenseIncomeLineItems [Line Items]</t>
        </is>
      </c>
    </row>
    <row r="4">
      <c r="A4" s="4" t="inlineStr">
        <is>
          <t>Resource pools</t>
        </is>
      </c>
      <c r="B4" s="6" t="n">
        <v>4347000</v>
      </c>
      <c r="C4" s="6" t="n">
        <v>4347000</v>
      </c>
    </row>
    <row r="5">
      <c r="A5" s="4" t="inlineStr">
        <is>
          <t>Domestic tax rate</t>
        </is>
      </c>
      <c r="B5" s="4" t="inlineStr">
        <is>
          <t>27.00%</t>
        </is>
      </c>
      <c r="C5" s="4" t="inlineStr">
        <is>
          <t>27.00%</t>
        </is>
      </c>
      <c r="D5" s="4" t="inlineStr">
        <is>
          <t>26.58%</t>
        </is>
      </c>
    </row>
    <row r="6">
      <c r="A6" s="4" t="inlineStr">
        <is>
          <t>Effective tax rate</t>
        </is>
      </c>
      <c r="B6" s="4" t="inlineStr">
        <is>
          <t>0.00%</t>
        </is>
      </c>
      <c r="C6" s="4" t="inlineStr">
        <is>
          <t>0.00%</t>
        </is>
      </c>
      <c r="D6" s="4" t="inlineStr">
        <is>
          <t>0.00%</t>
        </is>
      </c>
    </row>
    <row r="7">
      <c r="A7" s="4" t="inlineStr">
        <is>
          <t>Canada</t>
        </is>
      </c>
    </row>
    <row r="8">
      <c r="A8" s="3" t="inlineStr">
        <is>
          <t>DisclosureOfMajorComponentsOfTaxExpenseIncomeLineItems [Line Items]</t>
        </is>
      </c>
    </row>
    <row r="9">
      <c r="A9" s="4" t="inlineStr">
        <is>
          <t>Unused non-capital loss carry forwards</t>
        </is>
      </c>
      <c r="B9" s="6" t="n">
        <v>3301000</v>
      </c>
      <c r="C9" s="6" t="n">
        <v>5826000</v>
      </c>
    </row>
    <row r="10">
      <c r="A10" s="4" t="inlineStr">
        <is>
          <t>United States</t>
        </is>
      </c>
    </row>
    <row r="11">
      <c r="A11" s="3" t="inlineStr">
        <is>
          <t>DisclosureOfMajorComponentsOfTaxExpenseIncomeLineItems [Line Items]</t>
        </is>
      </c>
    </row>
    <row r="12">
      <c r="A12" s="4" t="inlineStr">
        <is>
          <t>Unused non-capital loss carry forwards</t>
        </is>
      </c>
      <c r="B12" s="6" t="n">
        <v>9000</v>
      </c>
      <c r="C12" s="6" t="n">
        <v>48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Risk Management (Details) - CAD ($)</t>
        </is>
      </c>
      <c r="B1" s="2" t="inlineStr">
        <is>
          <t>Jul. 31, 2020</t>
        </is>
      </c>
      <c r="C1" s="2" t="inlineStr">
        <is>
          <t>Jul. 31, 2019</t>
        </is>
      </c>
    </row>
    <row r="2">
      <c r="A2" s="3" t="inlineStr">
        <is>
          <t>DisclosureOfFinancialRiskManagementLineItems [Line Items]</t>
        </is>
      </c>
    </row>
    <row r="3">
      <c r="A3" s="4" t="inlineStr">
        <is>
          <t>Amounts payable and other liabilities</t>
        </is>
      </c>
      <c r="B3" s="6" t="n">
        <v>4176</v>
      </c>
      <c r="C3" s="6" t="n">
        <v>2062</v>
      </c>
    </row>
    <row r="4">
      <c r="A4" s="4" t="inlineStr">
        <is>
          <t>Due to related party</t>
        </is>
      </c>
      <c r="B4" s="5" t="n">
        <v>75832</v>
      </c>
      <c r="C4" s="5" t="n">
        <v>2972945</v>
      </c>
    </row>
    <row r="5">
      <c r="A5" s="4" t="inlineStr">
        <is>
          <t>Loan payable</t>
        </is>
      </c>
      <c r="B5" s="5" t="n">
        <v>0</v>
      </c>
      <c r="C5" s="5" t="n">
        <v>101209</v>
      </c>
    </row>
    <row r="6">
      <c r="A6" s="4" t="inlineStr">
        <is>
          <t>Total</t>
        </is>
      </c>
      <c r="B6" s="5" t="n">
        <v>80008</v>
      </c>
      <c r="C6" s="5" t="n">
        <v>3076216</v>
      </c>
    </row>
    <row r="7">
      <c r="A7" s="4" t="inlineStr">
        <is>
          <t>Within One Year</t>
        </is>
      </c>
    </row>
    <row r="8">
      <c r="A8" s="3" t="inlineStr">
        <is>
          <t>DisclosureOfFinancialRiskManagementLineItems [Line Items]</t>
        </is>
      </c>
    </row>
    <row r="9">
      <c r="A9" s="4" t="inlineStr">
        <is>
          <t>Amounts payable and other liabilities</t>
        </is>
      </c>
      <c r="B9" s="5" t="n">
        <v>4176</v>
      </c>
      <c r="C9" s="5" t="n">
        <v>2062</v>
      </c>
    </row>
    <row r="10">
      <c r="A10" s="4" t="inlineStr">
        <is>
          <t>Due to related party</t>
        </is>
      </c>
      <c r="B10" s="5" t="n">
        <v>75832</v>
      </c>
      <c r="C10" s="5" t="n">
        <v>2972945</v>
      </c>
    </row>
    <row r="11">
      <c r="A11" s="4" t="inlineStr">
        <is>
          <t>Loan payable</t>
        </is>
      </c>
      <c r="B11" s="5" t="n">
        <v>0</v>
      </c>
      <c r="C11" s="5" t="n">
        <v>101209</v>
      </c>
    </row>
    <row r="12">
      <c r="A12" s="4" t="inlineStr">
        <is>
          <t>Total</t>
        </is>
      </c>
      <c r="B12" s="5" t="n">
        <v>80008</v>
      </c>
      <c r="C12" s="5" t="n">
        <v>3076216</v>
      </c>
    </row>
    <row r="13">
      <c r="A13" s="4" t="inlineStr">
        <is>
          <t>One to Five Years</t>
        </is>
      </c>
    </row>
    <row r="14">
      <c r="A14" s="3" t="inlineStr">
        <is>
          <t>DisclosureOfFinancialRiskManagementLineItems [Line Items]</t>
        </is>
      </c>
    </row>
    <row r="15">
      <c r="A15" s="4" t="inlineStr">
        <is>
          <t>Amounts payable and other liabilities</t>
        </is>
      </c>
      <c r="B15" s="5" t="n">
        <v>0</v>
      </c>
      <c r="C15" s="5" t="n">
        <v>0</v>
      </c>
    </row>
    <row r="16">
      <c r="A16" s="4" t="inlineStr">
        <is>
          <t>Due to related party</t>
        </is>
      </c>
      <c r="B16" s="5" t="n">
        <v>0</v>
      </c>
      <c r="C16" s="5" t="n">
        <v>0</v>
      </c>
    </row>
    <row r="17">
      <c r="A17" s="4" t="inlineStr">
        <is>
          <t>Loan payable</t>
        </is>
      </c>
      <c r="B17" s="5" t="n">
        <v>0</v>
      </c>
      <c r="C17" s="5" t="n">
        <v>0</v>
      </c>
    </row>
    <row r="18">
      <c r="A18" s="4" t="inlineStr">
        <is>
          <t>Total</t>
        </is>
      </c>
      <c r="B18" s="6" t="n">
        <v>0</v>
      </c>
      <c r="C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ul. 31, 2020</t>
        </is>
      </c>
      <c r="C2" s="2" t="inlineStr">
        <is>
          <t>Jul. 31, 2019</t>
        </is>
      </c>
      <c r="D2" s="2" t="inlineStr">
        <is>
          <t>Jul. 31, 2018</t>
        </is>
      </c>
    </row>
    <row r="3">
      <c r="A3" s="3" t="inlineStr">
        <is>
          <t>Operating activities</t>
        </is>
      </c>
    </row>
    <row r="4">
      <c r="A4" s="4" t="inlineStr">
        <is>
          <t>Income (Ioss) for the year</t>
        </is>
      </c>
      <c r="B4" s="6" t="n">
        <v>2524763</v>
      </c>
      <c r="C4" s="6" t="n">
        <v>-153715</v>
      </c>
      <c r="D4" s="6" t="n">
        <v>-234467</v>
      </c>
    </row>
    <row r="5">
      <c r="A5" s="3" t="inlineStr">
        <is>
          <t>Adjusted for:</t>
        </is>
      </c>
    </row>
    <row r="6">
      <c r="A6" s="4" t="inlineStr">
        <is>
          <t>Interest income</t>
        </is>
      </c>
      <c r="B6" s="5" t="n">
        <v>-1091</v>
      </c>
      <c r="C6" s="5" t="n">
        <v>-1846</v>
      </c>
      <c r="D6" s="5" t="n">
        <v>-2338</v>
      </c>
    </row>
    <row r="7">
      <c r="A7" s="4" t="inlineStr">
        <is>
          <t>Interest expense</t>
        </is>
      </c>
      <c r="B7" s="5" t="n">
        <v>6291</v>
      </c>
      <c r="C7" s="5" t="n">
        <v>6236</v>
      </c>
      <c r="D7" s="5" t="n">
        <v>0</v>
      </c>
    </row>
    <row r="8">
      <c r="A8" s="4" t="inlineStr">
        <is>
          <t>Gain on settlement of debt</t>
        </is>
      </c>
      <c r="B8" s="5" t="n">
        <v>-2779882</v>
      </c>
      <c r="C8" s="5" t="n">
        <v>0</v>
      </c>
      <c r="D8" s="5" t="n">
        <v>0</v>
      </c>
    </row>
    <row r="9">
      <c r="A9" s="3" t="inlineStr">
        <is>
          <t>Changes in working capital items:</t>
        </is>
      </c>
    </row>
    <row r="10">
      <c r="A10" s="4" t="inlineStr">
        <is>
          <t>Amounts receivable and other assets</t>
        </is>
      </c>
      <c r="B10" s="5" t="n">
        <v>-3841</v>
      </c>
      <c r="C10" s="5" t="n">
        <v>-360</v>
      </c>
      <c r="D10" s="5" t="n">
        <v>-1586</v>
      </c>
    </row>
    <row r="11">
      <c r="A11" s="4" t="inlineStr">
        <is>
          <t>Amounts payable and other liabilities</t>
        </is>
      </c>
      <c r="B11" s="5" t="n">
        <v>2114</v>
      </c>
      <c r="C11" s="5" t="n">
        <v>2062</v>
      </c>
      <c r="D11" s="5" t="n">
        <v>-1323</v>
      </c>
    </row>
    <row r="12">
      <c r="A12" s="4" t="inlineStr">
        <is>
          <t>Due to a related party</t>
        </is>
      </c>
      <c r="B12" s="5" t="n">
        <v>8769</v>
      </c>
      <c r="C12" s="5" t="n">
        <v>55972</v>
      </c>
      <c r="D12" s="5" t="n">
        <v>-380192</v>
      </c>
    </row>
    <row r="13">
      <c r="A13" s="4" t="inlineStr">
        <is>
          <t>Net cash used in operating activities</t>
        </is>
      </c>
      <c r="B13" s="5" t="n">
        <v>-242877</v>
      </c>
      <c r="C13" s="5" t="n">
        <v>-91651</v>
      </c>
      <c r="D13" s="5" t="n">
        <v>-619906</v>
      </c>
    </row>
    <row r="14">
      <c r="A14" s="3" t="inlineStr">
        <is>
          <t>Investing activities</t>
        </is>
      </c>
    </row>
    <row r="15">
      <c r="A15" s="4" t="inlineStr">
        <is>
          <t>Interest received</t>
        </is>
      </c>
      <c r="B15" s="5" t="n">
        <v>1091</v>
      </c>
      <c r="C15" s="5" t="n">
        <v>1846</v>
      </c>
      <c r="D15" s="5" t="n">
        <v>2338</v>
      </c>
    </row>
    <row r="16">
      <c r="A16" s="4" t="inlineStr">
        <is>
          <t>Net cash provided by investing activities</t>
        </is>
      </c>
      <c r="B16" s="5" t="n">
        <v>1091</v>
      </c>
      <c r="C16" s="5" t="n">
        <v>1846</v>
      </c>
      <c r="D16" s="5" t="n">
        <v>2338</v>
      </c>
    </row>
    <row r="17">
      <c r="A17" s="3" t="inlineStr">
        <is>
          <t>Financing activities</t>
        </is>
      </c>
    </row>
    <row r="18">
      <c r="A18" s="4" t="inlineStr">
        <is>
          <t>Proceeds from private placement</t>
        </is>
      </c>
      <c r="B18" s="5" t="n">
        <v>500000</v>
      </c>
      <c r="C18" s="5" t="n">
        <v>0</v>
      </c>
      <c r="D18" s="5" t="n">
        <v>458863</v>
      </c>
    </row>
    <row r="19">
      <c r="A19" s="4" t="inlineStr">
        <is>
          <t>Share issuance costs</t>
        </is>
      </c>
      <c r="B19" s="5" t="n">
        <v>-16558</v>
      </c>
      <c r="C19" s="5" t="n">
        <v>0</v>
      </c>
      <c r="D19" s="5" t="n">
        <v>0</v>
      </c>
    </row>
    <row r="20">
      <c r="A20" s="4" t="inlineStr">
        <is>
          <t>Proceeds from loan payable</t>
        </is>
      </c>
      <c r="B20" s="5" t="n">
        <v>0</v>
      </c>
      <c r="C20" s="5" t="n">
        <v>100000</v>
      </c>
      <c r="D20" s="5" t="n">
        <v>0</v>
      </c>
    </row>
    <row r="21">
      <c r="A21" s="4" t="inlineStr">
        <is>
          <t>Repayment of loan payable</t>
        </is>
      </c>
      <c r="B21" s="5" t="n">
        <v>-100000</v>
      </c>
      <c r="C21" s="5" t="n">
        <v>0</v>
      </c>
      <c r="D21" s="5" t="n">
        <v>0</v>
      </c>
    </row>
    <row r="22">
      <c r="A22" s="4" t="inlineStr">
        <is>
          <t>Interest paid on related party loan</t>
        </is>
      </c>
      <c r="B22" s="5" t="n">
        <v>-7500</v>
      </c>
      <c r="C22" s="5" t="n">
        <v>-5027</v>
      </c>
      <c r="D22" s="5" t="n">
        <v>0</v>
      </c>
    </row>
    <row r="23">
      <c r="A23" s="4" t="inlineStr">
        <is>
          <t>Net cash provided by financing activities</t>
        </is>
      </c>
      <c r="B23" s="5" t="n">
        <v>375942</v>
      </c>
      <c r="C23" s="5" t="n">
        <v>94973</v>
      </c>
      <c r="D23" s="5" t="n">
        <v>458863</v>
      </c>
    </row>
    <row r="24">
      <c r="A24" s="4" t="inlineStr">
        <is>
          <t>Increase (decrease) in cash</t>
        </is>
      </c>
      <c r="B24" s="5" t="n">
        <v>134156</v>
      </c>
      <c r="C24" s="5" t="n">
        <v>5168</v>
      </c>
      <c r="D24" s="5" t="n">
        <v>-158705</v>
      </c>
    </row>
    <row r="25">
      <c r="A25" s="4" t="inlineStr">
        <is>
          <t>Cash, beginning of the year</t>
        </is>
      </c>
      <c r="B25" s="5" t="n">
        <v>72373</v>
      </c>
      <c r="C25" s="5" t="n">
        <v>67205</v>
      </c>
      <c r="D25" s="5" t="n">
        <v>225910</v>
      </c>
    </row>
    <row r="26">
      <c r="A26" s="4" t="inlineStr">
        <is>
          <t>Cash, end of the year</t>
        </is>
      </c>
      <c r="B26" s="5" t="n">
        <v>206529</v>
      </c>
      <c r="C26" s="5" t="n">
        <v>72373</v>
      </c>
      <c r="D26" s="5" t="n">
        <v>67205</v>
      </c>
    </row>
    <row r="27">
      <c r="A27" s="3" t="inlineStr">
        <is>
          <t>Supplementary cash flow information:</t>
        </is>
      </c>
    </row>
    <row r="28">
      <c r="A28" s="4" t="inlineStr">
        <is>
          <t>Issuance of shares for settlement of related party debt</t>
        </is>
      </c>
      <c r="B28" s="6" t="n">
        <v>126000</v>
      </c>
      <c r="C28" s="6" t="n">
        <v>0</v>
      </c>
      <c r="D28"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Jul. 31, 2020</t>
        </is>
      </c>
    </row>
    <row r="3">
      <c r="A3" s="3" t="inlineStr">
        <is>
          <t>Nature And Continuance Of Operations</t>
        </is>
      </c>
    </row>
    <row r="4">
      <c r="A4" s="4" t="inlineStr">
        <is>
          <t>Nature and Continuance of Operations</t>
        </is>
      </c>
      <c r="B4" s="4" t="inlineStr">
        <is>
          <t xml:space="preserve">Quartz Mountain Resources Ltd.
is a Canadian public company incorporated in British Columbia on August 3, 1982. The Company's common shares trade on the TSX Venture
Exchange (“TSX-V”) under the symbol QZM, and certain broker-dealers in the United States make market in the Company's
common shares on the OTC Grey Market under the symbol QZMRF. The Company's corporate office is located at 1040 West Georgia Street,
15th Floor, Vancouver, British Columbia, Canada. The Company most recently focused on evaluating mineral prospects for potential
acquisition and exploration in British Columbia. The Company continues to investigate potential opportunities. These consolidated financial
statements (the "Financial Statements") of the Company as at and for the year ended July 31, 2020, include Quartz Mountain
Resources Ltd. and its subsidiaries (together referred to as the "Company"). Quartz Mountain Resources Ltd. is the ultimate
parent entity of the group. These Financial Statements have
been prepared on a going concern basis, which contemplates the realization of assets and discharge of liabilities in the normal
course of business for the foreseeable future. As at July 31, 2020, the Company had an accumulated deficit of $27,611,883, and
has a working capital of $138,550. The Company's continuing operations are dependent upon new projects, the ability of the Company
to obtain the necessary financing to complete exploration of any new projects, the ability to obtain the necessary permits to explore,
develop, and mine new projects, and the future profitable production of any mine. These material uncertainties raise substantial
doubt on the ability of the Company to continue as a going concern. Additional debt or equity financing
will be required to fund acquisition of mineral property interests. There can be no assurance that the Company will be able to
obtain additional financial resources or achieve positive cash flows. If the Company is unable to obtain adequate additional financing,
it will need to curtail its expenditures further, until additional funds can be raised through financing activities. These Financial Statements do
not include any adjustments to the recoverability and classification of recorded asset amounts and classification of liabilities
that may be necessary should the Company be unable to continue as a going concern. Effective May 27, 2020, the Company
completed a forward share split (the “Share Split”) on the basis of two additional common shares for every common share
outstanding prior to the Share Split. Outstanding warrants were adjusted by the same share split ratio. All references to shares
and per share amounts have been retroactively restated to give effect to the Share Split. COVID-19 Given the ongoing and dynamic
nature of the circumstances surrounding the COVID-19 pandemic, it is difficult to predict how significant the impact of COVID-19,
including any responses to it, will be on the global economy and the business of the Company or for how long any disruptions are
likely to continue. The extent of such impact will depend on future developments, which are highly uncertain, rapidly evolving
and difficult to predict, including new information which may emerge about COVID- 19 and additional actions which may be taken
to contain it. Such developments could have
a material adverse effect on the Company’s business, financial condition, results of operations and cash flow, and exposure
to credit risk. The Company is constantly evaluating
the situation and monitoring any impacts or potential impacts to its busines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31, 2020</t>
        </is>
      </c>
    </row>
    <row r="3">
      <c r="A3" s="3" t="inlineStr">
        <is>
          <t>Significant Accounting Policies</t>
        </is>
      </c>
    </row>
    <row r="4">
      <c r="A4" s="4" t="inlineStr">
        <is>
          <t>Significant Accounting Policies</t>
        </is>
      </c>
      <c r="B4" s="4" t="inlineStr">
        <is>
          <t xml:space="preserve">The principal accounting policies
applied in the preparation of these Financial Statements are described below. These policies have been consistently applied for
all years presented, unless otherwise stated.
(a) Statement of compliance These Financial Statements have
been prepared in accordance with International Financial Reporting Standards ("IFRS") as issued by the International
Accounting Standards Board ("IASB") and the International Financial Reporting Interpretations Committee (“IFRIC”),
effective for the Company's fiscal year ended July 31, 2020. The Company’s Board of Directors
authorized issuance of these Financial Statements on November 20, 2020.
(b) Basis of presentation and consolidation These Financial Statements have
been prepared on a historical cost basis, except for financial instruments measured at fair value. In addition, these Financial
Statements have been prepared using the accrual basis of accounting, except for cash flow information. These Financial Statements include
the accounts of the Company and the subsidiaries that it controls. Control is achieved when the Company is exposed to, or has rights
to, variable returns from its involvement with the investee and has the ability to affect those returns through its power over
the investee. Intercompany balances and transactions including any unrealized income and expenses arising from intercompany transactions
are eliminated upon consolidation. At July 31, 2020 and July 31,
2019, the Company held a 100% interest in QZMG Resources Ltd., a company that holds a 100% interest in Wavecrest Resources Inc.
(c) Significant accounting estimates and judgments 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
and other factors, including expectations of future events that management believes are reasonable under the circumstances. Changes
in the subjective inputs and assumptions can materially affect fair value estimates. Specific areas where significant estimates or judgments
exist are:
● Management has applied judgment on settlement of debt with related parties as to whether they were acting in the capacity as creditor or shareholder.
● Assessment of the Company's ability to continue as a going concern.
(d) Foreign currency The functional and presentational
currency of the Company and its subsidiaries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reporting date. Non-monetary items that are measured in terms of historical cost in a foreign
currency are not re-translated. Gains and losses arising on translation are included in profit or loss for the year.
(e) Financial instruments 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end. The Company does not have any derivative financial instruments. 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Measurement Financial assets and liabilities measured at amortized
cost A financial asset is measured at amortized cost if
it meets both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Financial assets and liabilitie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FVTOCI”) A receivable investment is measured
at FVTOCI if it meets both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Receivable investments measured
at FVTOCI are subsequently measured at fair value. Interest income calculated using the effective interest method, foreign exchange
gains and losses, and impairment are recognized in profit or loss. Other net gains and losses are measured in OCI. On de- 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nd liabilitie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Financial assets and liabilities
are subsequently measured at fair value and transaction costs are expensed in profit or loss. Net gains and losses, including any
interest or dividend income, are recognized in profit or loss.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f) Exploration and evaluation expenditures Exploration and evaluation expenditures
are expenditures incurred by the Company in connection with the exploration for and evaluation of mineral resources before the
technical feasibility and commercial viability of extracting a mineral resource are demonstrable. Exploration and evaluation expenditures
are expensed as incurred, except for initial expenditures associated with the acquisition of exploration and evaluation assets
through a business combination or an asset acquisition. Exploration and evaluation expenditures
include the cash consideration and the estimated fair market value of common shares on the date of issue or as otherwise provided
under the relevant agreements for exploration costs. Administrative expenditures related
to exploration activities are expensed in the period incurred. Mineral property interests Expenditures incurred by the Company
in connection with a mineral property after the technical feasibility and commercial viability of extracting a mineral resource
are demonstrable are capitalized. Such amounts are then amortized over the estimated life of the property following the commencement
of commercial production, or are written off if the property is sold, allowed to lapse, or abandoned, or when impairment has been
determined to have occurred. Mineral property interests, if
any, are assessed for impairment if (i) sufficient data exists to determine technical feasibility and commercial viability, and
(ii) facts and circumstances suggest that the carrying amount exceeds the recoverable amount. Mineral property interests attributable
to an area of interest are tested for impairment and then reclassified to mineral property and development assets within property,
plant, and equipment once the technical feasibility and commercial viability of the extraction of mineral resources in an area
of interest are demonstrable. Recoverability of the carrying
amount of mineral property interests is dependent on successful development and commercial exploitation, or alternatively, a sale
of the respective areas of interest.
(g) Impairment of non-financial assets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greater of (i) fair value less costs to sell, and (ii) value in use. Fair value is estimated
as the amount that would be obtained from the sale of the asset in an arm's length transaction between knowledgeable and willing
parties. In assessing value in use, the estimated future cash flows are discounted to their present value using a discount rate
that reflects current assessments of the Company's cost of capital and the risks specific to the asset. If the recoverable amount
of an asset is estimated to be less than its carrying amount, the carrying amount of the asset is reduced to its recoverable amount
and an impairment loss is recognized in profit or loss for the period. For an asset that does not generate largely independent
cash inflows, the recoverable amount is determined for the cash-generating unit to which the asset belongs.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h) Share capital 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
(i) Loss per share Loss per share is computed by
dividing the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For fiscal 2019, there were no dilutive instruments. For fiscal 2020, the dilutive effect
of outstanding warrants are reflected in the diluted earnings per share.
(j) Share-based payments Share-based payments to employees
and others providing similar services are measured at the fair value of the instruments at the grant date. The fair value determined
at the grant date is charged to operations over the vesting period, based on the Company's estimate of equity instruments that
will eventually vest. The Company revises the estimate on each reporting date and the effect of the change is recognized in profit
or loss.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
(k) Rehabilitation provision An obligation to incur rehabilitation
and site restoration costs arises whe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against earnings over the life of the operation. The Company has no known rehabilitation
and site restoration costs.
(l) Income taxes 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end, adjusted for amendments
to tax payable with regards to previous years. Deferred tax is calculated by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
(m) Changes in accounting policies and new accounting pronouncements The Company has adopted the following
revised or new IFRS accounting standards that were issued and effective August 1, 2019:
● IFRS 16, Leases
● IFRIC 23, Uncertainty over Income Tax Treatments These new standards do not have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s Receivable and Other Assets</t>
        </is>
      </c>
      <c r="B1" s="2" t="inlineStr">
        <is>
          <t>12 Months Ended</t>
        </is>
      </c>
    </row>
    <row r="2">
      <c r="B2" s="2" t="inlineStr">
        <is>
          <t>Jul. 31, 2020</t>
        </is>
      </c>
    </row>
    <row r="3">
      <c r="A3" s="3" t="inlineStr">
        <is>
          <t>Amounts Receivable And Other Assets</t>
        </is>
      </c>
    </row>
    <row r="4">
      <c r="A4" s="4" t="inlineStr">
        <is>
          <t>Amounts Receivable and Other Assets</t>
        </is>
      </c>
      <c r="B4" s="4" t="inlineStr">
        <is>
          <t xml:space="preserve">July 31, 2020 July 31, 2019
Sales tax receivable $ 4,820 $ 1,098
Prepaid insurance 7,209 7,090
Total $ 12,029 $ 8,1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Jul. 31, 2020</t>
        </is>
      </c>
    </row>
    <row r="3">
      <c r="A3" s="3" t="inlineStr">
        <is>
          <t>Mineral Property Interests</t>
        </is>
      </c>
    </row>
    <row r="4">
      <c r="A4" s="4" t="inlineStr">
        <is>
          <t>Mineral Property Interests</t>
        </is>
      </c>
      <c r="B4" s="4" t="inlineStr">
        <is>
          <t>July 31, 2020 July 31, 2019
Angel's Camp royalty $ 1 $ 1 Angel's Camp Property The Company retains a 1% net smelter
return royalty payable to the Company on any production from the Angel's Camp property located in Lake County, Oregon. The royalty
is recorded at a nominal amount of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2:20:32Z</dcterms:created>
  <dcterms:modified xmlns:dcterms="http://purl.org/dc/terms/" xmlns:xsi="http://www.w3.org/2001/XMLSchema-instance" xsi:type="dcterms:W3CDTF">2020-11-24T12:20:32Z</dcterms:modified>
</cp:coreProperties>
</file>